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Transactions with Affiliate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Accrued Liabilities"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Partnership Equity and Distribu" sheetId="17" state="visible" r:id="rId17"/>
    <sheet xmlns:r="http://schemas.openxmlformats.org/officeDocument/2006/relationships" name="Net Income Per Limited Partner " sheetId="18" state="visible" r:id="rId18"/>
    <sheet xmlns:r="http://schemas.openxmlformats.org/officeDocument/2006/relationships" name="Sale of Common Units" sheetId="19" state="visible" r:id="rId19"/>
    <sheet xmlns:r="http://schemas.openxmlformats.org/officeDocument/2006/relationships" name="Fair Value Measurement" sheetId="20" state="visible" r:id="rId20"/>
    <sheet xmlns:r="http://schemas.openxmlformats.org/officeDocument/2006/relationships" name="Investments in Unconsolidated A" sheetId="21" state="visible" r:id="rId21"/>
    <sheet xmlns:r="http://schemas.openxmlformats.org/officeDocument/2006/relationships" name="Reporting Segments"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Accrued Liabilities (Tables)" sheetId="28" state="visible" r:id="rId28"/>
    <sheet xmlns:r="http://schemas.openxmlformats.org/officeDocument/2006/relationships" name="Asset Retirement Obligations (T" sheetId="29" state="visible" r:id="rId29"/>
    <sheet xmlns:r="http://schemas.openxmlformats.org/officeDocument/2006/relationships" name="Equity-Based Compensation (Tabl" sheetId="30" state="visible" r:id="rId30"/>
    <sheet xmlns:r="http://schemas.openxmlformats.org/officeDocument/2006/relationships" name="Partnership Equity and Distri_2" sheetId="31" state="visible" r:id="rId31"/>
    <sheet xmlns:r="http://schemas.openxmlformats.org/officeDocument/2006/relationships" name="Net Income Per Limited Partne_2" sheetId="32" state="visible" r:id="rId32"/>
    <sheet xmlns:r="http://schemas.openxmlformats.org/officeDocument/2006/relationships" name="Fair Value Measurement (Tables)" sheetId="33" state="visible" r:id="rId33"/>
    <sheet xmlns:r="http://schemas.openxmlformats.org/officeDocument/2006/relationships" name="Investments in Unconsolidated_2" sheetId="34" state="visible" r:id="rId34"/>
    <sheet xmlns:r="http://schemas.openxmlformats.org/officeDocument/2006/relationships" name="Reporting Segments (Tables)" sheetId="35" state="visible" r:id="rId35"/>
    <sheet xmlns:r="http://schemas.openxmlformats.org/officeDocument/2006/relationships" name="Quarterly Financial Informati_2" sheetId="36" state="visible" r:id="rId36"/>
    <sheet xmlns:r="http://schemas.openxmlformats.org/officeDocument/2006/relationships" name="Business and Organization (Deta" sheetId="37" state="visible" r:id="rId37"/>
    <sheet xmlns:r="http://schemas.openxmlformats.org/officeDocument/2006/relationships" name="Business and Organization - Sim" sheetId="38" state="visible" r:id="rId38"/>
    <sheet xmlns:r="http://schemas.openxmlformats.org/officeDocument/2006/relationships" name="Summary of Significant Accoun_3" sheetId="39" state="visible" r:id="rId39"/>
    <sheet xmlns:r="http://schemas.openxmlformats.org/officeDocument/2006/relationships" name="Transactions with Affiliates (D" sheetId="40" state="visible" r:id="rId40"/>
    <sheet xmlns:r="http://schemas.openxmlformats.org/officeDocument/2006/relationships" name="Revenue (Details)" sheetId="41" state="visible" r:id="rId41"/>
    <sheet xmlns:r="http://schemas.openxmlformats.org/officeDocument/2006/relationships" name="Revenue - Minimum Volume Commit" sheetId="42" state="visible" r:id="rId42"/>
    <sheet xmlns:r="http://schemas.openxmlformats.org/officeDocument/2006/relationships" name="Revenue - Disaggregation (Detai" sheetId="43" state="visible" r:id="rId43"/>
    <sheet xmlns:r="http://schemas.openxmlformats.org/officeDocument/2006/relationships" name="Revenue - Transaction Price All" sheetId="44" state="visible" r:id="rId44"/>
    <sheet xmlns:r="http://schemas.openxmlformats.org/officeDocument/2006/relationships" name="Property and Equipment (Details" sheetId="45" state="visible" r:id="rId45"/>
    <sheet xmlns:r="http://schemas.openxmlformats.org/officeDocument/2006/relationships" name="Long-term Debt (Details)" sheetId="46" state="visible" r:id="rId46"/>
    <sheet xmlns:r="http://schemas.openxmlformats.org/officeDocument/2006/relationships" name="Accrued Liabilities (Details)" sheetId="47" state="visible" r:id="rId47"/>
    <sheet xmlns:r="http://schemas.openxmlformats.org/officeDocument/2006/relationships" name="Asset Retirement Obligations (D" sheetId="48" state="visible" r:id="rId48"/>
    <sheet xmlns:r="http://schemas.openxmlformats.org/officeDocument/2006/relationships" name="Equity Based Compensation (Deta" sheetId="49" state="visible" r:id="rId49"/>
    <sheet xmlns:r="http://schemas.openxmlformats.org/officeDocument/2006/relationships" name="Partnership Equity and Distri_3" sheetId="50" state="visible" r:id="rId50"/>
    <sheet xmlns:r="http://schemas.openxmlformats.org/officeDocument/2006/relationships" name="Net Income Per Limited Partne_3" sheetId="51" state="visible" r:id="rId51"/>
    <sheet xmlns:r="http://schemas.openxmlformats.org/officeDocument/2006/relationships" name="Sale of Common Units (Details)" sheetId="52" state="visible" r:id="rId52"/>
    <sheet xmlns:r="http://schemas.openxmlformats.org/officeDocument/2006/relationships" name="Fair Value Measurement (Details" sheetId="53" state="visible" r:id="rId53"/>
    <sheet xmlns:r="http://schemas.openxmlformats.org/officeDocument/2006/relationships" name="Investments in Unconsolidated_3" sheetId="54" state="visible" r:id="rId54"/>
    <sheet xmlns:r="http://schemas.openxmlformats.org/officeDocument/2006/relationships" name="Reporting Segments (Details)" sheetId="55" state="visible" r:id="rId55"/>
    <sheet xmlns:r="http://schemas.openxmlformats.org/officeDocument/2006/relationships" name="Quarterly Financial Informati_3" sheetId="56" state="visible" r:id="rId56"/>
  </sheets>
  <definedNames/>
  <calcPr calcId="124519" fullCalcOnLoad="1"/>
</workbook>
</file>

<file path=xl/sharedStrings.xml><?xml version="1.0" encoding="utf-8"?>
<sst xmlns="http://schemas.openxmlformats.org/spreadsheetml/2006/main" uniqueCount="553">
  <si>
    <t>Document and Entity Information - USD ($) $ in Billions</t>
  </si>
  <si>
    <t>12 Months Ended</t>
  </si>
  <si>
    <t>Dec. 31, 2018</t>
  </si>
  <si>
    <t>Feb. 08, 2019</t>
  </si>
  <si>
    <t>Jun. 29, 2018</t>
  </si>
  <si>
    <t>Document and Entity Information</t>
  </si>
  <si>
    <t>Entity Registrant Name</t>
  </si>
  <si>
    <t>Antero Midstream Partners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 Antero Resources</t>
  </si>
  <si>
    <t>Accounts receivable - third party</t>
  </si>
  <si>
    <t>Other current assets</t>
  </si>
  <si>
    <t>Total current assets</t>
  </si>
  <si>
    <t>Property and equipment, net</t>
  </si>
  <si>
    <t>Investments in unconsolidated affiliates</t>
  </si>
  <si>
    <t>Other assets, net</t>
  </si>
  <si>
    <t>Total assets</t>
  </si>
  <si>
    <t>Current liabilities:</t>
  </si>
  <si>
    <t>Accounts payable - Antero Resources</t>
  </si>
  <si>
    <t>Accounts payable - third party</t>
  </si>
  <si>
    <t>Accrued liabilities</t>
  </si>
  <si>
    <t>Asset retirement obligation</t>
  </si>
  <si>
    <t>Other current liabilities</t>
  </si>
  <si>
    <t>Total current liabilities</t>
  </si>
  <si>
    <t>Long-term liabilities:</t>
  </si>
  <si>
    <t>Long-term debt</t>
  </si>
  <si>
    <t>Contingent acquisition consideration</t>
  </si>
  <si>
    <t>Asset retirement obligations</t>
  </si>
  <si>
    <t>Other</t>
  </si>
  <si>
    <t>Total liabilities</t>
  </si>
  <si>
    <t>Partners' capital:</t>
  </si>
  <si>
    <t>General partner</t>
  </si>
  <si>
    <t>Total partners' capital</t>
  </si>
  <si>
    <t>Total liabilities and partners' capital</t>
  </si>
  <si>
    <t>Common Unitholders Public</t>
  </si>
  <si>
    <t>Common unitholders</t>
  </si>
  <si>
    <t>Common Unitholder Antero Resources</t>
  </si>
  <si>
    <t>Consolidated Balance Sheets (Parenthetical) - shares shares in Thousands</t>
  </si>
  <si>
    <t>Common unitholders units issued</t>
  </si>
  <si>
    <t>Common unitholders units outstanding</t>
  </si>
  <si>
    <t>Consolidated Statements of Operations and Comprehensive Income - USD ($) $ in Thousands</t>
  </si>
  <si>
    <t>Dec. 31, 2016</t>
  </si>
  <si>
    <t>Revenue</t>
  </si>
  <si>
    <t>Gain on sale of assets–Antero Resources</t>
  </si>
  <si>
    <t>Gain on sale of assets-third party</t>
  </si>
  <si>
    <t>Total revenue</t>
  </si>
  <si>
    <t>Operating expenses:</t>
  </si>
  <si>
    <t>Direct operating</t>
  </si>
  <si>
    <t>General and administrative (including $26,049, $27,283 and $21,073 of equity-based compensation in 2016, 2017 and 2018, respectively)</t>
  </si>
  <si>
    <t>Impairment of property and equipment</t>
  </si>
  <si>
    <t>Depreciation</t>
  </si>
  <si>
    <t>Accretion and change in fair value of contingent acquisition consideration</t>
  </si>
  <si>
    <t>Accretion of asset retirement obligations</t>
  </si>
  <si>
    <t>Total operating expenses</t>
  </si>
  <si>
    <t>Operating income</t>
  </si>
  <si>
    <t>Interest expense, net</t>
  </si>
  <si>
    <t>Equity in earnings of unconsolidated affiliates</t>
  </si>
  <si>
    <t>Net income and comprehensive income</t>
  </si>
  <si>
    <t>Net income attributable to incentive distribution rights</t>
  </si>
  <si>
    <t>Limited partners' interest in net income</t>
  </si>
  <si>
    <t>Net income per limited partner unit - basic</t>
  </si>
  <si>
    <t>Net income per limited partner unit - diluted</t>
  </si>
  <si>
    <t>Weighted average limited partner units outstanding - basic</t>
  </si>
  <si>
    <t>Weighted average limited partner units outstanding - diluted</t>
  </si>
  <si>
    <t>Weighted average number of limited partner units outstanding</t>
  </si>
  <si>
    <t>Basic</t>
  </si>
  <si>
    <t>Diluted</t>
  </si>
  <si>
    <t>Natural Gas, Gathering, Transportation, Marketing and Processing - Affiliate</t>
  </si>
  <si>
    <t>Natural Gas Water Handling and Treatment - Affiliate</t>
  </si>
  <si>
    <t>Natural Gas, Gathering, Transportation, Marketing and Processing</t>
  </si>
  <si>
    <t>Natural Gas Water Handling and Treatment</t>
  </si>
  <si>
    <t>Consolidated Statements of Operations and Comprehensive Income (Parenthetical) - USD ($) $ in Thousands</t>
  </si>
  <si>
    <t>Consolidated Statements of Operations and Comprehensive Income</t>
  </si>
  <si>
    <t>Equity-based compensation</t>
  </si>
  <si>
    <t>Consolidated Statements of Partners' Capital - USD ($) $ in Thousands</t>
  </si>
  <si>
    <t>Subordinated Unitholder Antero Resources</t>
  </si>
  <si>
    <t>General Partner</t>
  </si>
  <si>
    <t>Total</t>
  </si>
  <si>
    <t>Balance at Dec. 31, 2015</t>
  </si>
  <si>
    <t>Partner' Capital</t>
  </si>
  <si>
    <t>Distributions</t>
  </si>
  <si>
    <t>Issuance of common units upon vesting of equity-based compensation awards, net of units withheld for income taxes</t>
  </si>
  <si>
    <t>Sale of units held by Antero Resources to public</t>
  </si>
  <si>
    <t>Issuance of common units, net of offering costs</t>
  </si>
  <si>
    <t>Balance at Dec. 31, 2016</t>
  </si>
  <si>
    <t>Conversion of subordinated units to common units</t>
  </si>
  <si>
    <t>Balance at Dec. 31, 2017</t>
  </si>
  <si>
    <t>Balance at Dec. 31, 2018</t>
  </si>
  <si>
    <t>Consolidated Statements of Cash Flows - USD ($) $ in Thousands</t>
  </si>
  <si>
    <t>Cash flows provided by operating activities:</t>
  </si>
  <si>
    <t>Net income</t>
  </si>
  <si>
    <t>Adjustment to reconcile net income to net cash provided by operating activities:</t>
  </si>
  <si>
    <t>Distributions from unconsolidated affiliates</t>
  </si>
  <si>
    <t>Amortization of deferred financing costs</t>
  </si>
  <si>
    <t>Changes in assets and liabilities:</t>
  </si>
  <si>
    <t>Accounts receivable – Antero Resources</t>
  </si>
  <si>
    <t>Prepaid expenses</t>
  </si>
  <si>
    <t>Accounts payable – Antero Resources</t>
  </si>
  <si>
    <t>Net cash provided by operating activities</t>
  </si>
  <si>
    <t>Cash flows used in investing activities:</t>
  </si>
  <si>
    <t>Additions to gathering systems and facilities</t>
  </si>
  <si>
    <t>Additions to water handling and treatment systems</t>
  </si>
  <si>
    <t>Proceeds from sale of assets-Antero Resources</t>
  </si>
  <si>
    <t>Proceeds from sale of assets-third party</t>
  </si>
  <si>
    <t>Change in other assets</t>
  </si>
  <si>
    <t>Change in other liabilities</t>
  </si>
  <si>
    <t>Net cash used in investing activities</t>
  </si>
  <si>
    <t>Cash flows provided by (used in) financing activities:</t>
  </si>
  <si>
    <t>Issuance of senior notes</t>
  </si>
  <si>
    <t>Borrowings (repayments) on bank credit facilities, net</t>
  </si>
  <si>
    <t>Payments of deferred financing costs</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Increase (decrease) in accrued capital expenditures and accounts payable for property and equipment</t>
  </si>
  <si>
    <t>Business and Organization</t>
  </si>
  <si>
    <t>(a)
Antero Midstream Partners LP (the “Partnership”) is a growth-oriented master limited partnership formed by Antero Resources Corporation (“Antero Resources”) to own, operate and develop midstream energy infrastructure primarily to service Antero Resources’ increasing production and completion activity in the Appalachian Basin’s Marcellus Shale and Utica Shale located in West Virginia and Ohio. The Partnership’s assets consist of gathering pipelines, compressor stations, interests in processing and fractionation plants, and water handling and treatment assets, through which the Partnership and its affiliates provide midstream services to Antero Resources under long-term, fixed-fee contracts. The Partnership’s consolidated financial statements as of December 31, 2018, include the accounts of the Partnership, Antero Midstream LLC (“Midstream Operating”), Antero Water LLC (“Antero Water”), Antero Treatment LLC (“Antero Treatment”), and Antero Midstream Finance Corporation (“Finance Corp”), all of which are entities under common control.
The Partnership’s gathering and compression assets consist of high and low pressure gathering pipelines, compressor stations, and processing and fractionation plants that collect and process natural gas and NGLs from Antero Resources’ wells in West Virginia and Ohio. The Partnership’s water handling and treatment assets include two independent systems that deliver fresh water from sources including the Ohio River, local reservoirs as well as several regional waterways, an advanced wastewater treatment facility placed into service in 2018 and a related landfill used for the disposal of waste therefrom.
The Partnership also has a 15% equity interest in the gathering system of Stonewall Gas Gathering LLC (“Stonewall”) and a 50% equity interest in a joint venture to develop processing and fractionation assets with MarkWest (the “Joint Venture”). See Note 14—Investments in Unconsolidated Affiliates.
The Partnership has been determined to be a variable interest entity and its financial statements are consolidated within the financial statements of Antero Resources (NYSE: AR), its primary beneficiary for financial reporting purposes.
On April 6, 2017, in connection with its initial public offering, Antero Resources Midstream Management LLC (“ARMM”) formed Antero Midstream Partners GP LLC (“AMP GP” or our “general partner”), a Delaware limited liability company, as a wholly owned subsidiary, and, on April 11, 2017, assigned to AMP GP the general partner interest in us. Concurrent with the assignment, AMP GP was admitted as the Partnership’s sole general partner and ARMM ceased to be our general partner.
On May 9, 2017, ARMM closed its initial public offering. In connection with the offering, ARMM was converted into a Delaware limited partnership, and changed its name to Antero Midstream GP LP (“AMGP”).
( b) Simplification Agreement
On October 9, 2018, the Partnership, Antero Midstream GP LP (“AMGP”) and certain of their affiliates entered into a Simplification Agreement (as may be amended from time to time, the “Simplification Agreement”), pursuant to which, among other things, (1) AMGP will be converted from a limited partnership to a corporation under the laws of the State of Delaware, to be named Antero Midstream Corporation (which is referred to as “New AM” and the conversion, the “Conversion”); (2) an indirect, wholly owned subsidiary of New AM will be merged with and into the Partnership, with the Partnership surviving the merger as an indirect, wholly owned subsidiary of New AM (the “Merger”) and (3) all the issued and outstanding Series B Units representing limited liability company interests of Antero IDR Holdings LLC (“IDR Holdings”), a partially owned subsidiary of AMGP and the holder of all of the Partnership’s incentive distribution rights, will be exchanged for an aggregate of approximately 17.35 million shares of New AM’s common stock (the “Series B Exchange”). The Conversion, the Merger, the Series B Exchange and the other transactions contemplated by the Simplification Agreement are collectively referred to as the “Transactions”. As a result of the Transactions, the Partnership will be a wholly owned subsidiary of New AM and former shareholders of AMGP, unitholders of the Partnership and holders of Series B Units will each own New AM’s common stock.
If the Transactions are completed, (1) each holder of the Partnership’s common units other than Antero Resources (the “AM Public Unitholders”), will be entitled to receive, at its election, one of (i) $3.415 in cash without interest and 1.6350 validly issued, fully paid, nonassessable shares of New AM’s common stock for each of the Partnership’s common units held (the “Public Mixed Consideration”); (ii) 1.6350 shares of New AM’s common stock plus an additional number of shares of New AM’s common stock equal to the quotient of (A) $3.415 and (B) the average of the 20-day volume-weighted average trading price per AMGP common share prior to the final election day for AM Public Unitholders (the “AMGP VWAP”), for each of the Partnership’s common units held (the “Public Stock Consideration”); or (iii) $3.415 in cash plus an additional amount of cash equal to the product of (A) 1.6350 and (B) the AMGP VWAP for each of the Partnership’s common units held (the “Public Cash Consideration”); and (2) in exchange for each of the Partnership’s common units held, Antero Resources will be entitled, subject to certain adjustments (as described below), to receive $3.00 in cash without interest and 1.6023 validly issued, fully paid, nonassessable shares of New AM’s common stock for each of the Partnership’s common units held by Antero Resources (the “AR Mixed Consideration”).
The aggregate cash consideration to be paid to Antero Resources and the AM Public Unitholders will be fixed at an amount equal to the aggregate amount of cash that would have been paid and issued if all AM Public Unitholders received $3.415 in cash per common unit (the “Available Cash”) and Antero Resources received $3.00 in cash per common unit, which is approximately $598 million. If the Available Cash exceeds the cash consideration elected to be received by the AM Public Unitholders, Antero Resources may elect to increase the total amount of cash consideration to be received as a part of the AR Mixed Consideration up to an amount equal to the excess and the amount of shares it will receive will be reduced accordingly based on the AMGP VWAP. In addition, the consideration to be received each AM Public Unitholder may be prorated in the event that more cash or equity is elected to be received than what would otherwise have been paid if all AM Public Unitholders had received the Public Mixed Consideration and Antero Resources received the AR Mixed Consideration.
The Merger should be a taxable event for the Partnership’s unitholders. The amount and character of gain or loss recognized by each unitholder in the Merger will vary depending on such unitholder’s particular situation, including the value of the shares of New AM’s common stock, if any, received by such unitholder, the amount of any cash received by such unitholder, the adjusted tax basis of such unitholder’s common units (and any changes to such tax basis as a result of our allocations of income, gain, loss and deduction to such unitholder for the taxable year that includes the Merger), and the amount of any suspended passive losses that may be available to such unitholder to offset a portion of the gain recognized by such unitholder in connection with the Merger.
Special meetings of AMGP shareholders and Antero Midstream unitholders will be held on March 8, 2019 to vote on the Simplification Agreement, the Merger and the other Transactions contemplated thereby, as applicable, and all AMGP shareholders and Antero Midstream unitholders of record as of the close of business on January 11, 2019, which is the record date for the special meetings, will be entitled to vote the AMGP common shares and Antero Midstream common units, respectively, owned by them on the record date. AMGP and the Partnership expect to fund the cash portion of the merger consideration with borrowings under the Partnership’s revolving credit facility. The revolving credit facility was amended on October 31, 2018 to increase lender commitments from $1.5 billion to $2.0 billion.
Also on October 9, 2018, in connection with the entry into the Simplification Agreement, (1) the Partnership entered into a voting agreement with AMGP’s shareholders owning a majority of the outstanding AMGP common shares, pursuant to which, among other things, such shareholders agreed to vote in favor of the Transactions, (2) AMGP entered into a voting agreement with Antero Resources, pursuant to which, among other things, Antero Resources agreed to vote in favor of the Transactions and (3) AMGP, Antero Resources, certain funds affiliated with Warburg Pincus LLC and Yorktown Partners LLC (together, the “Sponsor Holders”), Paul M. Rady and Glen C. Warren, Jr. (Messrs. Rady and Warren together, the “Management Stockholders”) entered into a Stockholders’ Agreement, pursuant to which, among other things, Antero Resources, the Sponsor Holders and the Management Holders will have the ability to designate members of the New AM board of directors under certain circumstances, effective as the closing of the Transactions.</t>
  </si>
  <si>
    <t>Summary of Significant Accounting Policies</t>
  </si>
  <si>
    <t>(2) Summary of Significant Accounting Policies
(a)
These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7 and 2018, and the results of the Partnership’s operations and its cash flows for the years ended December 31, 2016, 2017, and 2018. The Partnership has no items of other comprehensive income or loss; therefore, net income is identical to comprehensive income.
Certain costs of doing business incurred by Antero Resources on our behalf have been reflected in the accompanying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Partnership and Antero Resources have been identified in the consolidated financial statements (see Note 3—Transactions with Affiliates).
As of the date these consolidated financial statements were filed with the SEC, the Partnership completed its evaluation of potential subsequent events for disclosure and no items requiring disclosure were identified, except the declaration of a cash distribution to unitholders, as described in Note 10—Partnership Equity and Distributions.
(b)
On May 28, 2014, the Financial Accounting Standards Board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Partnership elected the modified retrospective transition method when new standard became effective for the Partnership on January 1, 2018. The adoption of ASU 2014-09 did not have a material impact on the Partnership’s financial results.
The Partnership provides gathering and compression and water handling and treatment services under fee-based contracts primarily based on throughput or at cost plus a margin. Certain of these contracts contain operating leases of the Partnership’s assets under GAAP. Under these arrangements, the Partnership receives fees for gathering oil and gas products, compression services, and water handling and treatment services. The revenue the Partnership earns from these arrangements is directly related to (1) in the case of natural gas gathering and compression, the volumes of metered natural gas that it gathers, compresses, and delivers to natural gas compression sites or other transmission delivery points, (2) in the case of oil gathering, the volumes of metered oil that it gathers and delivers to other transmission delivery points, (3) in the case of fresh water services, the quantities of fresh water delivered to its customers for use in their well completion operations, (4) in the case of wastewater treatment services performed by the Partnership, the quantities of wastewater treated for our customers, or (5) in the case of flowback and produced water services provided by third parties, the third party costs the Partnership incurs plus 3%. The Partnership recognizes revenue when it satisfies a performance obligation by delivering a service to a customer or the use of leased assets to a customer. See Note 4—Revenue for the Partnership’s required disclosures under ASC 606. The Partnership report includes lease revenue within service revenue.
(c)
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The Partnership considers all liquid investments purchased with an initial maturity of three months or less to be cash equivalents. The carrying value of cash and cash equivalents approximates fair value due to the short-term nature of these instruments. From time to time, the Partnership may be in the position of a “book overdraft” in which outstanding checks exceed cash and cash equivalents. The Partnership classifies book overdrafts in accounts payable within its consolidated balance sheets, and classifies the change in accounts payable associated with book overdrafts as an operating activity within its consolidated statements of cash flows. The Partnership classified $0.5 million of book overdrafts within accounts payable as of December 31, 2018.
(e)
Property and equipment primarily consists of gathering pipelines, compressor stations, fresh water delivery pipelines and facilities, and the wastewater treatment facility and related landfill used for the disposal of waste therefrom, stated at historical cost less accumulated depreciation and amortization. The Partnership capitalizes construction-related direct labor and material costs. The Partnership also capitalized interest on capital costs during the construction phase of the wastewater treatment facility, which was placed in service in 2018.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Partnership’s services in the areas in which it operates. When assets are placed into service, management makes estimates with respect to useful lives and salvage values that management believes are reasonable. However, subsequent events could cause a change in estimates, thereby impacting future depreciation amounts.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However, future events could cause a change in estimates, thereby impacting future amortization amounts. See Note 5—Property and Equipment for discussion on the change in estimated useful lives for the Partnership’s gathering system and facilities.
(f)
The Partnership evaluates its long‑lived assets for impairment when events or changes in circumstances indicate that the related carrying values of the assets may not be recoverable. Generally, the basis for making such assessments are undiscounted future cash flows projections for the asset group being assessed. If the carrying values of the assets are deemed not recoverable, the carrying values are reduced to the estimated fair value, which are based on discounted future cash flows using assumptions as to revenues, costs and discount rates typical of third party market participants, which is a Level 3 fair value measurement.
(g)
In December 2017, the Partnership completed the construction of a landfill site to be used for the disposal of waste from its wastewater treatment facility. The landfill began accepting waste in January 2018. The Partnership’s asset retirement obligations relate to its obligation to close, maintain, and monitor landfill cells and support facilities. After the entire landfill reaches capacity and is certified closed, the Partnership must continue to maintain and monitor the landfill for a post-closure period, which generally extends for 30 years. The Partnership records the fair value of its landfill retirement obligations as a liability in the period in which the regulatory obligation to retire a specific asset is triggered. For the Partnership’s individual landfill cells, the required closure and post-closure obligations under the terms of its permits and its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 retirement obligation is created for fresh water impoundments and waste water pits when an abandonment date is identified. The Partnership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r water pit retirement assets are capitalized as the related retirement obligations are incurred, and are amortized on a straight-line basis until reclamation.
The Partnership is under no legal obligations, neither contractually nor under the doctrine of promissory estoppel, to restore or dismantle its gathering pipelines, compressor stations, water delivery pipelines and facilities and wastewater treatment facility upon abandonment.
The Partnership’s gathering pipelines, compressor stations, fresh water delivery pipelines and facilities and wastewater treatment facility have an indeterminate life, if properly maintained. Accordingly, the Partnership is not able to make a reasonable estimate of when future dismantlement and removal dates of its pipelines, compressor stations and facilities will occur.
(h)
A liability is recorded for a loss contingency when its occurrence is probable and damages can be reasonably estimated based on the anticipated most likely outcome or the minimum amount within a range of possible outcomes. The Partnership regularly reviews contingencies to determine the adequacy of our accruals and related disclosures. The ultimate amount of losses, if any, may differ from these estimates.
The Partnership accrues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17 and 2018, the Partnership has not recorded liabilities for litigation, environmental, or other contingencies.
(i)
The Partnership’s consolidated financial statements reflect various equity-based compensation awards granted by Antero Resources, as well as compensation expense associated with its own plan. These awards include profits interests awards, restricted stock, stock options, restricted units, and phantom units. The Partnership recognized expense in each period for an amount allocated from Antero Resources, with the offset included in partners’ capital. See Note 3—Transactions with Affiliates for additional information regarding Antero Resources’ allocation of expenses to the Partnership.
In connection with the Partnership’s Initial Public Offering (“IPO”), the Antero Midstream Partners LP Long-Term Incentive Plan (“Midstream LTIP”) was adopted, pursuant to which certain non-employee directors of our general partner and certain officers, employees and consultants of the Partnership’s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the Partnership to Antero Resources. Antero Resources recognizes compensation expense for the units awarded to its employees and a portion of that expense is allocated to the Partnership. See Note 9—Equity-Based Compensation.
(j)
These consolidated financial statements do not include a provision for income taxes as Antero Midstream Partners LP is treated as a partnership for federal and state income tax purposes, with each partner being separately taxed on its distributive share of our items of income, gain, loss, or deduction.
(k)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the Partnershi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Partnership’s balance sheet of its cash and cash equivalents, accounts receivable–Antero Resources, accounts receivable–third party, other current assets, other assets, accounts payable–Antero Resources, accounts payable, accrued liabilities, other current liabilities, other liabilities and the revolving credit facility approximate fair values due to their short-term maturities.
(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4—Investments in Unconsolidated Affiliates.
(m)
On February 25, 2016, the FASB issued ASU No. 2016-02, Leases , which replaced most existing lease guidance under GAAP when it became effective on January 1, 2019. The standard requires lessees to record lease liabilities and right-of-use assets as of the date of adoption and we have elected to adopt the new standard prospectively. The Partnership is not a party to any material contracts as a lessee. The new lease standard does not substantially change accounting by lessors. The Partnership determined that its contractual arrangement with Antero Resources to provide midstream services is an operating lease of the Partnership’s assets that will be accounted under the new ASU for in the same manner as the Partnership’s current accounting for the arrangement. No significant additional disclosures will be required. As a result, there will not be a material impact of the new leasing standard on the Partnership’s financial statements. The Partnership believes that adoption of the standard will not impact its operational strategies, growth prospects, net income, or cash flow. The Partnership as updated internal controls impacted by the new standard and acquired software to collect and account for lease data under the standard.</t>
  </si>
  <si>
    <t>Transactions with Affiliates</t>
  </si>
  <si>
    <t>(3) Transactions with Affiliates
(a)
All revenues earned in the years ended December 31, 2016, 2017 and 2018, except revenues earned from third parties, were earned from Antero Resources, under various agreements for gathering and compression and water handling and treatment services.
(b)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and other costs.
(c)
The employees supporting the Partnership’s operations are employees of Antero Resources. Direct operating expense includes allocated costs of $4 million, $6 million and $7 mllion during the years ended December 31, 2016, 2017, and 2018, respectively, related to labor charges for Antero Resources employees associated with the operation of our assets. General and administrative expense includes allocated costs of $50 million, $54 million and $52 million during the years ended December 31, 2016, 2017, and 2018,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see Note 9—Equity-Based Compensation for more information). These expenses are charged or allocated to the Partnership based on the nature of the expenses and are allocated based on a combination of its proportionate share of gross property and equipment, capital expenditures and labor costs, as applicable. The Partnership reimburses Antero Resources directly for all general and administrative costs allocated to it, with the exception of noncash equity compensation allocated to the Partnership for awards issued under the Antero Resources long-term incentive plan or the Midstream LTIP.</t>
  </si>
  <si>
    <t>(4) Revenue
(a)
All of the Partnership’s revenues are derived from service contracts with customers, and are recognized when the Partnership satisfies a performance obligation by delivering a service to a customer. The Partnership derives substantially all of its revenues from Antero Resources, its most significant customer. The following sets forth the nature, timing of satisfaction of performance obligations, and significant payment terms of the Partnership’s contracts with Antero Resources.
Gathering and Compression Agreement
Antero Resources has dedicated all of its current and future acreage in West Virginia, Ohio and Pennsylvania to the Partnership for gathering and compression services except for acreage subject to third-party commitments or pre-existing dedications. The Partnership also has an option to gather and compress natural gas produced by Antero Resources on any acreage it acquires in the future outside of West Virginia, Ohio and Pennsylvania on the same terms and conditions. Under the gathering and compression agreement, the Partnership receives a low pressure gathering fee, a high pressure gathering fee, and a compression fee, in each case subject to CPI-based adjustments since 2014. In addition, the agreement stipulates that the Partnership receives a reimbursement for the actual cost of electricity used at its compressor stations.
The Partnership satisfies its performance obligations and recognizes revenue when low pressure volumes are delivered to a compressor station, high pressure volumes are delivered to a processing plant or transmission pipeline, and compression volumes are delivered to a high pressure line. The Partnership invoices the customer the month after each service is performed, and payment is due in the same month.
Water Services Agreement
In connection with Antero Resources’ contribution of Antero Water and certain wastewater treatment assets to the Partnership in September 2015 (the “Water Acquisition”), the Partnership entered into a water services agreement with Antero Resources whereby the Partnership agreed to provide certain water handling and treatment services to Antero Resources within an area of dedication in defined service areas in Ohio and West Virginia. Antero Resources agreed to pay the Partnership for all water handling and treatment services provided by the Partnership in accordance with the terms of the water services agreement. The initial term of the water services agreement is 20 years from September 23, 2015 and from year to year thereafter until terminated by either party. Under the agreement, the Partnership receives a fixed fee per barrel in West Virginia, Ohio and all other locations for fresh water deliveries by pipeline directly to the well site. Additionally, the Partnership receives a fixed fee per barrel for fresh water delivered by truck to high-rate transfer facilities. All of these fees have been subject to annual CPI adjustments since the inception of the agreement in 2015. Antero Resources also agreed to pay the Partnership a fixed fee of per barrel for wastewater treatment at the advanced wastewater treatment complex, in each case subject to annual CPI-based adjustments and additional fees based on certain costs.
Under the water services agreement, the Partnership may also contract with third parties to provide water services to Antero Resources. Antero Resources reimburses the Partnership for third party out-of-pocket costs plus a 3% markup.
The Partnership satisfies its performance obligations and recognizes revenue when the fresh water volumes have been delivered to the hydration unit of a specified well pad and the wastewater volumes have been delivered to the Partnership’s wastewater treatment facility. The Partnership invoices the customer the month after water services are performed, and payment is due in the same month. For services contracted through third party providers, the Partnership’s performance obligation is satisfied when the service to be performed by the third party provider has been completed. The Partnership invoices the customer after the third party provider billing is received, and payment is due in the same month.
Minimum Volume Commitments
Both the gathering and compression and water services agreements include certain minimum volume commitment provisions, which are intended to support the stability of the Partnership’s cash flows. If and to the extent Antero Resources requests that the Partnership construct new high pressure lines and compressor stations, the gathering and compression agreement contains minimum volume commitments that require Antero Resources to utilize or pay for 75% and 70%, respectively, of the capacity of such new construction for 10 years. Antero Resources also committed to pay a fee on a minimum volume of fresh water deliveries in calendar years 2016 through 2019. Antero Resources is obligated to pay a minimum volume fee to the Partnership in the event the aggregate volume of fresh water delivered to Antero Resources under the water services agreement is less than 120,000 barrels per day in 2019. The Partnership recognizes revenue related to these minimum volume commitments at the time it is determined that the volumes will not be consumed by Antero Resources, and the amount of the shortfall is known.
Minimum revenue amounts under the minimum volume commitments are as follows :
Year Ended December 31,
(in thousands)
2019
2020
2021
2022
2023
Thereafter
Total
Minimum revenue under the Gathering and Compression Agreement
$
176,126
183,126
182,626
182,626
182,626
612,854
1,519,984
Minimum revenue under the Water Services Agreement
165,564
—
—
—
—
—
165,564
Total
$
341,690
(b)
In the following table, revenue is disaggregated by type of service and type of fee. The table also identifies the reportable segment to which the disaggregated revenues relate. For more information on reportable segments, see Note 15—Reporting Segments.
Year Ended December 31,
Segment to which
(in thousands)
2016
2017
2018
revenues relate
Revenue from contracts with customers
Type of service
Gathering—low pressure
$
160,925
191,766
251,209
Gathering and Processing
Gathering—high pressure
90,124
122,134
148,122
Gathering and Processing
Compression
50,938
82,502
121,235
Gathering and Processing
Condensate gathering
2,098
64
—
Gathering and Processing
Fresh water delivery
166,013
207,558
269,856
Water Handling and Treatment
Wastewater treatment
—
—
12,135
Water Handling and Treatment
Other fluid handling
116,254
168,473
225,382
Water Handling and Treatment
Total
$
586,352
772,497
1,027,939
Type of contract
Fixed Fee
$
304,085
396,466
520,566
Gathering and Processing
Fixed Fee
166,013
207,558
281,991
Water Handling and Treatment
Cost plus 3%
116,254
168,473
225,382
Water Handling and Treatment
Total
$
586,352
772,497
1,027,939
Other
Gain on sale of assets–Antero Resources
—
—
583
Gathering and Processing
Gain on sale of assets–third party
3,859
—
—
Gathering and Processing
Total revenue
$
590,211
772,497
1,028,522
(c)
The majority of the Partnership’s service contracts have a term greater than one year. As such, the Partnership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Partnership’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our service contracts, which relate to contracts with third parties, are short-term in nature with a contract term of one year or less. The Partnership has utilized an additional practical expedient in ASC 606, which exempts the Partnership from disclosure of the transaction price allocated to remaining performance obligations if the performance obligation is part of a contract that has an original expected duration of one year or less.
(d)
Under the Partnership’s service contracts, the Partnership invoices customers after its performance obligations have been satisfied, at which point payment is unconditional. Accordingly, the Partnership’s service contracts do not give rise to contract assets or liabilities under ASC 606. At December 31, 2017 and 2018, the Partnership’s receivables with customers were $110 million and $115 million, respectively.</t>
  </si>
  <si>
    <t>Property and Equipment</t>
  </si>
  <si>
    <t>(5) Property and Equipment
The Partnership’s investment in property and equipment for the periods presented is as follows:
Estimated
December 31,
(in thousands)
useful lives
2017
2018
Land
n/a
$
15,382
18,649
Gathering systems and facilities
50 years (1)
1,781,386
2,175,500
Fresh water permanent buried pipelines and equipment
20 years
472,810
523,488
Wastewater treatment facility
30 years
—
300,064
Fresh water surface pipelines and equipment
5 years
46,139
62,683
Landfill
n/a (2)
—
60,950
Heavy trucks and equipment
5 years
—
4,831
Above ground storage tanks
10 years
4,301
4,824
Construction-in-progress (3)
n/a
654,904
306,759
Total property and equipment
2,974,922
3,457,748
Less accumulated depreciation
(369,320)
(499,333)
Property and equipment, net
$
2,605,602
2,958,415
(1)
In accordance with its policy, the Partnership evaluates the reasonableness of the estimated useful lives of its fixed assets and determined that the actual lives of the gathering systems and facilities were longer than the estimated useful lives used in calculating depreciation expense. On October 1, 2018, the Partnership increased the useful lives of the gathering systems and facilities from 20 years to 50 years based on a change in the expected period that our systems and facilities will be used to support Antero Resources’ producing wells. For the year ended December 31, 2018, the change in estimate decreased depreciation by $18 million, increased net income and comprehensive income by $18 million and increased basic and diluted net income per limited partner unit by $0.10.
(2)
Amortization of landfill costs is recorded over the life of the landfill on a units-of-consumption basis.
(3)
As of December 31, 2017, construction-in-progress included $355 million for the construction of the wastewater treatment facility and landfill, which was placed in service in 2018.
The Partnership capitalized interest of $4 million, $12 million and $4 million for the years ended December 31, 2016, 2017 and 2018, respectively for the construction of the wastewater treatment facility.
Net operating expenses incurred during wastewater treatment facility commissioning were capitalized. Due to delays in reaching contractual treatment capacity of the wastewater treatment facility, the Partnership has and continues to accrue for liquidated damages from the vendor. At December 31, 2018, the Partnership had accrued $21 million for liquidated damages as a current asset and reduction in cost of the facility.
The Partnership recorded impairment charges of $23 million and $6 million in the years ended December 31, 2017 and 2018, respectively. The impairment charge for the year ended December 31, 2017 related to condensate gathering lines which Antero Resources no longer uses. During the year ended December 31, 2018, the impairment charge is due to the impairment of gathering assets acquired from Antero Resources at the time of its IPO related to well pads Antero Resources no longer has plans to drill and complete. The Partnership’s gathering and compression agreement with Antero Resources provides that for certain gathering assets the Partnership constructs after receiving notice from Antero Resources, and are subsequently delayed or cancelled, Antero Resources is required to repurchase the assets at 115% of the cost. This resulted in a gain of $583 thousand during the year ended December 31, 2018.</t>
  </si>
  <si>
    <t>Long-term Debt</t>
  </si>
  <si>
    <t>Long-term Debt.</t>
  </si>
  <si>
    <t>(6) Long‑term Debt
Long-term debt was as follows at December 31, 2017 and 2018:
December 31,
(in thousands)
2017
2018
Credit Facility (a)
$
555,000
990,000
5.375% senior notes due 2024 (b)
650,000
650,000
Net unamortized debt issuance costs
(9,000)
(7,853)
Total long-term debt
$
1,196,000
1,632,147
(a) Revolving Credit Facility
The Partnership has a senior secured revolving credit facility (the “Credit Facility”) with a consortium of banks. Lender commitments under the Credit facility are $2.0 billion. At December 31, 2017 and 2018, the Partnership had borrowings under the Credit Facility of $555 million and $990 million, respectively, with a weighted average interest rate of 2.81% and 3.75%, respectively. No letters of credit were outstanding at December 31, 2017 or 2018 under the Credit Facility. The maturity date of the facility is October 26, 2022. The facility includes fall away covenants and lower interest rates that are triggered if and when we are assigned an investment grade credit rating by either Standard and Poor’s or Moody’s.
Under the Credit Facility, “Investment Grade Period” is a period that, as long as no event of default has occurred and the Partnership is in pro forma compliance with the financial covenants under the Credit Facility, commences when the Partnership elects to give notice to the Administrative Agent that the Partnership has received at least one of either (i) a BBB- or better rating from Standard and Poor’s or (ii) a Baa3 or better from Moody’s (provided that the non-investment grade rating from the other rating agency is at least either Ba1 if Moody’s or BB+ if Standard and Poor’s (an “Investment Grade Rating”)). An Investment Grade Period can end at the Partnership’s election.
During a period that is not an Investment Grade Period, the Credit Facility is ratably secured by mortgages on substantially all of the Partnership’s properties, including the properties of its subsidiaries, and guarantees from its subsidiaries. During an Investment Grade Period, the liens securing the obligations thereunder shall be automatically released (subject to the provisions of the Credit Facility).
The revolving credit facility contains certain covenants including restrictions on indebtedness, and requirements with respect to leverage and interest coverage ratios; provided, however, that during an Investment Grade Period, such covenants become less restrictive on the Partnership. The revolving credit facility permits distributions to the holders of the Partnership’s equity interests in accordance with the cash distribution policy adopted by the board of directors of our general partner in connection with the Partnership’s initial public offering, provided that no event of default exists or would be caused thereby, and only to the extent permitted by our organizational documents. The Partnership was in compliance with all of the financial covenants under the Credit Facility as of December 31, 2017 and 2018.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Interest at the time of borrowing is determined with reference to (i) during any period that is not an Investment Grade Period, the Partnership’s then-current leverage ratio and (ii) during an Investment Grade Period, with reference to the rating given to the Partnership by Moody’s or Standard and Poor’s. During an Investment Grade Period, the applicable margin rates are reduced by 25 basis points. Commitment fees on the unused portion of the revolving credit facility are due quarterly at rates ranging from 0.25% to 0.375% based on the leverage ratio, during a period that is not an Investment Grade Period, and 0.175% to 0.375% based on the Partnership’s rating during an Investment Grade Period.
(b) 5.375% Senior Notes Due 2024
On September 13, 2016, the Partnership and its wholly-owned subsidiary, Finance Corp, as co-issuers, issued $650 million in aggregate principal amount of 5.375% senior notes due September 15, 2024 (the “2024 Notes”) at par. The 2024 Notes are unsecured and effectively subordinated to the revolving credit facility to the extent of the value of the collateral securing the revolving credit facility. The 2024 Notes are fully and unconditionally guaranteed on a joint and several senior unsecured basis by the Partnership’s wholly-owned subsidiaries (other than Finance Corp) and certain of its future restricted subsidiaries. Interest on the 2024 Notes is payable on March 15 and September 15 of each year. The Partnership may redeem all or part of the 2024 Notes at any time on or after September 15, 2019 at redemption prices ranging from 104.031% on or after September 15, 2019 or 100.00% on or after September 15, 2022. In addition, prior to September 15, 2019, the Partnership may redeem up to 35% of the aggregate principal amount of the 2024 Notes with an amount of cash not greater than the net cash proceeds of certain equity offerings, if certain conditions are met, at a redemption price of 105.375% of the principal amount of the 2024 Notes, plus accrued and unpaid interest. At any time prior to September 15, 2019, the Partnership may also redeem the 2024 Notes, in whole or in part, at a price equal to 100% of the principal amount of the 2024 Notes plus “make-whole” premium and accrued and unpaid interest. If the Partnership undergoes a change of control, the holders of the 2024 Notes will have the right to require the Partnership to repurchase all or a portion of the notes at a price equal to 101% of the principal amount of the 2024 Notes, plus accrued and unpaid interest.</t>
  </si>
  <si>
    <t>Accrued Liabilities</t>
  </si>
  <si>
    <t>(7) Accrued Liabilities
Accrued liabilities as of December 31, 2017 and 2018 consisted of the following items:
December 31,
(in thousands)
2017
2018
Capital expenditures
$
63,286
26,354
Operating expenses
29,905
32,818
Interest expense
10,508
10,922
Other
2,307
2,027
Total accrued liabilities
$
106,006
72,121</t>
  </si>
  <si>
    <t>Asset Retirement Obligations</t>
  </si>
  <si>
    <t>(8) Asset Retirement Obligations
The following is a reconciliation of our asset retirement obligations for the period shown below (in thousands):
Asset retirement obligations—December 31, 2017
$
—
Obligations incurred
7,473
Accretion expense
135
Asset retirement obligations—December 31, 2018
$
7,608</t>
  </si>
  <si>
    <t>Equity-Based Compensation</t>
  </si>
  <si>
    <t>(9) Equity-Based Compensation
The Partnership’s general and administrative expenses include equity-based compensation costs allocated to it by Antero Resources for grants made pursuant to Antero Resources’ long‑term incentive plan and the Midstream LTIP. Equity‑based compensation expense allocated to the Partnership was $26 million, $27 million and $21 million for the years ended December 31, 2016, 2017 and 2018, respectively. These expenses were allocated to the Partnership based on its proportionate share of Antero Resources’ labor costs. Antero Resources has unamortized expense totaling approximately $60 million as of December 31, 2018 related to its various equity-based compensation plans, which includes the Midstream LTIP. A portion of this will be allocated to the Partnership as it is amortized over the remaining service period of the related awards. The Partnership does not reimburse Antero Resources for noncash equity compensation allocated to it for awards issued under the Antero Resources long-term incentive plan or the Midstream LTIP.
Midstream LTIP
The Partnership’s general partner manages its operations and activities, and Antero Resources employs the personnel who provide support to the Partnership’s operations. The general partner has adopted the Midstream LTIP, pursuant to which non‑employee directors of the general partner and certain officers, employees and consultants of the general partner and its affiliates are eligible to receive awards representing limited partner interests in the Partnership. An aggregate of 10,000,000 common units may be delivered pursuant to awards under the Midstream LTIP, subject to customary adjustments. A total of 7,932,261 common units are available for future grant under the Midstream LTIP as of December 31, 2018. Restricted units and phantom units granted under the Midstream LTIP vest subject to the satisfaction of service requirements, upon the completion of which common units in the Partnership are delivered to the holder of the restricted units or phantom units. Phantom units also contain distribution equivalent rights, which entitle the holder of vested common units to receive a “catch up” payment equal to common unit distributions paid during the vesting period of the phantom unit award.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Resources. Antero Resources recognizes compensation expense for the units awarded and a portion of that expense is allocated to the Partnership. Antero Resources allocates equity-based compensation expense to the Partnership based on its proportionate share of Antero Resources’ labor costs. The Partnership’s portion of the equity-based compensation expense is included in general and administrative expenses, and recorded as a credit to the applicable classes of partners’ capital.
A summary of restricted unit and phantom unit awards activity during the year ended December 31, 2018 is as follows:
Weighted
Average
Aggregate
Number of
grant date
intrinsic value
units
fair value
(in thousands)
Total awarded and unvested—December 31, 2017
1,042,963
$
28.69
$
30,288
Granted
260,847
$
25.84
Vested
(577,566)
$
28.63
Forfeited
(143,244)
$
28.08
Total awarded and unvested—December 31, 2018
583,000
$
27.63
$
12,470
Intrinsic values are based on the closing price of the Partnership’s common units on the referenced dates. Midstream LTIP unamortized expense of $12 million at December 31, 2018 is expected to be recognized over a weighted average period of approximately 2.5 years and the Partnership’s proportionate share will be allocated to it as it is recognized. The Partnership paid $5.5 million in minimum statutory tax withholdings for restricted and phantom units that vested during 2018, which is included in the “Issuance of common units upon vesting of equity-based compensation awards, net of units withheld for income taxes” line item in the Consolidated Statements of Partners’ Capital.</t>
  </si>
  <si>
    <t>Partnership Equity and Distributions</t>
  </si>
  <si>
    <t>(10) Partnership Equity and Distributions
Minimum Quarterly Distribution
The partnership agreement provides for a minimum quarterly distribution of $0.17 per unit for each quarter, or $0.68 per unit on an annualized basis.
If cash distributions to the Partnership’s unitholders exceed $0.1955 per common unit in any quarter, the Partnership’s unitholders and the holder of the Partnership’s incentive distribution rights (“IDRs”), will receive distributions according to the following percentage allocations:
Marginal Percentage
Total Quarterly Distribution
Interest in Distributions
Target Amount
Unitholders
Holder of IDRs
above $0.1955 up to $0.2125
85
%
15
%
above $0.2125 up to $0.2550
75
%
25
%
above $0.2550
50
%
50
%
General Partner Interest
The general partner owns a non‑economic general partner interest in the Partnership, which does not entitle it to receive cash distributions. However, the general partner is under common control with the holder of the IDRs and may in the future own common units or other equity interests in the Partnership and will be entitled to receive distributions on any such interests.
Upon payment of the February 8, 2017 distribution to unitholders, the requirements for the conversion of all subordinated units were satisfied under our partnership agreement. As a result, effective February 9, 2017, the 75,940,957 subordinated units owned by Antero Resources were converted into common units on a one-for-one basis and participate on terms equal with all other common units in distributions of available cash. The conversion did not impact the amount of the cash distributions paid by the Partnership or the total units outstanding, as shown on the “Conversion of subordinated units to common units” line item on the Partnership’s consolidated Statement of Partners’ Capital.
Cash Distributions
The board of directors of the general partner declared a cash distribution of $0.47 per unit for the quarter ended December 31, 2018. The distribution was paid on February 13, 2019 to unitholders of record as of February 1, 2019.
The following table details the amount of quarterly distributions the Partnership paid for each of its partnership interests, with respect to the quarter indicated (in thousands, except per unit data):
Distributions
Quarter
Common
Distributions
and Year
Record Date
Distribution Date
unitholders
Holder of IDRs
Total
per unit
Q4 2016
February 1, 2017
February 8, 2017
$
50,090
7,543
57,633
$
*
April 21, 2017
April 30, 2017
75
—
75
*
Q1 2017
May 3, 2017
May 10, 2017
55,753
11,553
67,306
Q2 2017
August 3, 2017
August 16, 2017
59,695
15,328
75,023
Q3 2017
November 1, 2017
November 16, 2017
63,454
19,067
82,521
*
November 12, 2017
November 17, 2017
1,392
—
1,392
*
Total 2017
$
230,459
53,491
283,950
Q4 2017
February 1, 2018
February 13, 2018
$
68,231
23,772
92,003
$
*
April 15, 2018
April 20, 2018
263
—
263
*
Q1 2018
May 3, 2018
May 18, 2018
72,943
28,461
101,404
*
July 15, 2018
July 31, 2018
21
—
21
*
Q2 2018
August 2, 2018
August 17, 2018
77,624
33,138
110,762
Q3 2018
November 2, 2018
November 16, 2018
82,303
37,815
120,118
*
November 12, 2018
November 19, 2018
1,881
—
1,881
*
Total 2018
$
303,266
123,186
426,452
*</t>
  </si>
  <si>
    <t>Net Income Per Limited Partner Unit</t>
  </si>
  <si>
    <t>(11) Net Income Per Limited Partner Unit
The Partnership computes earnings per unit using the two-class method for master limited partnerships. The classes of participating securities include common units and the holders of the IDR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s net income is attributed to the general partner and limited partn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year ended December 31, 2018 was calculated based on the diluted weighted average number of units outstanding of 187,397,524, including 349,339 dilutive units attributable to non-vested restricted unit and phantom unit awards. For the year ended December 31, 2018, there were no non-vested phantom unit and restricted unit awards that were anti-dilutive and therefore excluded from the calculation of diluted earnings per unit.
The Partnership’s calculation of net income per unit for the periods indicated is as follows (in thousands, except per unit data):
Year Ended December 31,
2016
2017
2018
Net income
$
236,703
307,315
585,944
Less net income attributable to incentive distribution rights
(16,944)
(69,720)
(142,906)
Limited partner interest in net income
$
219,759
237,595
443,038
Net income per limited partner unit–basic
$
1.24
1.28
2.37
Net income per limited partner unit–diluted
$
1.24
1.28
2.36
Weighted average limited partner units outstanding–basic
176,647
185,630
187,048
Weighted average limited partner units outstanding–diluted
176,801
186,083
187,398</t>
  </si>
  <si>
    <t>Sale of Common Units</t>
  </si>
  <si>
    <t>(12) Sale of Common Units
During the third quarter of 2016, the Partnership entered into an Equity Distribution Agreement (the “Distribution Agreement”), pursuant to which the Partnership may sell, from time to time through brokers acting as its sales agents, common units representing limited partner interests having an aggregate offering price of up to $250 million. The program is registered with the SEC on an effective registration statement on Form S-3. Sales of the common units may be made by means of ordinary brokers’ transactions on the New York Stock Exchange, at market prices, in block transactions, or as otherwise agreed to between the Partnership and the sales agents. Proceeds are expected to be used for general partnership purposes, which may include repayment of indebtedness and funding working capital or capital expenditures. The Partnership is under no obligation to offer and sell common units under the Distribution Agreement.
During the years ended December 31, 2016 and 2017, the Partnership issued and sold 2,391,595 and 777,262 common units under the Distribution Agreement, respectively. For the years ended December 31, 2016 and 2017, the sale resulted in net proceeds of $65 million and $26 million, respectively. The Partnership did not issue or sell any common units under the Distribution Agreement during the year ended December 31, 2018. As of December 31, 2018, additional common units under the Distribution Agreement up to an aggregate sales price of $157 million were available for issuance.
On February 10, 2017, the Partnership issued 6,900,000 common units, including common units issued pursuant to the underwriters’ option to purchase additional common units, resulting in net proceeds of approximately $223 million (the “Offering”). The Partnership used the proceeds from the Offering to repay outstanding borrowings under its Credit Facility incurred to fund the investment in the Joint Venture, and for general partnership purposes.</t>
  </si>
  <si>
    <t>Fair Value Measurement</t>
  </si>
  <si>
    <t>(13) Fair Value Measurement
In connection with the Water Acquisition, the Partnership agreed to pay Antero Resources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related to expected average volumes and weighted average cost of capital.
The following table provides a reconciliation of changes in Level 3 financial liabilities measured at fair value on a recurring basis for the periods shown below (in thousands):
Contingent acquisition consideration—December 31, 2016
$
194,538
Accretion and change in fair value of contingent acquisition consideration
13,476
Contingent acquisition consideration—December 31, 2017
208,014
Accretion and change in fair value of contingent acquisition consideration
(93,019)
Contingent acquisition consideration—December 31, 2018
$
114,995
The Partnership accounts for contingent consideration in accordance with applicable accounting guidance pertaining to business combinations. The Partnership is contractually obligated to pay Antero Resources contingent consideration in connection with the Water Acquisition, and therefore recorded this contingent consideration liability at the time of the Water Acquisition. The Partnership updates its assumptions each reporting period based on new developments and adjusts such amounts to fair value based on revised assumptions, if applicable, until such consideration is satisfied through payment upon achievement of the specified objectives or it is eliminated upon failure to achieve the specified objectives.
As of December 31, 2018, the Partnership expects to pay the entire amount of the contingent consideration for the 176,295,000 barrels or more of fresh water delivered during the period between January 1, 2017 and December 31, 2019, but not for the 219,200,000 barrels or more of fresh water during the period between January 1, 2018 and December 31, 2020 as a result in the changes made in late 2018 to Antero Resources’ 2019 budget and long-term outlook. As of December 31, 2017, based on previous budgets and forecasts, both contingent consideration payments were expected to be made. Accordingly, the fair value of the liability for contingent acquisition consideration was reduced by $106 million in 2018.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
The carrying values of accounts receivable and accounts payable at December 31, 2017 and 2018 approximated fair value because of their short-term nature. The carrying value of the amounts under the revolving credit facility at December 31, 2017 and 2018 approximated fair value because the variable interest rates are reflective of current market conditions.
Based on Level 2 market data inputs, the fair value of the Partnership’s 2024 Notes was approximately $608 million at December 31, 2018.</t>
  </si>
  <si>
    <t>Investments in Unconsolidated Affiliates</t>
  </si>
  <si>
    <t>(14) Investments in Unconsolidated Affiliates
The Partnership has a 15% equity interest in Stonewall, which operates a 67-mile pipeline on which Antero is an anchor shipper.
On February 6, 2017, the Partnership formed the Joint Venture to develop processing and fractionation assets in Appalachia with MarkWest, a wholly owned subsidiary of MPLX. The Partnership and MarkWest each own a 50% equity interest in the Joint Venture and MarkWest operates the Joint Venture assets, which consist of processing plants in West Virginia and a one-third interest in a MarkWest fractionator in Ohio.
The Partnership’s net income includes its proportionate share of the net income of the Joint Venture and Stonewall. When the Partnership records its proportionate share of net income, it increases equity income in the consolidated statements of operations and comprehensive income and the carrying value of that investment on its balance sheet. When distributions on the Partnership’s proportionate share of net income are received, they are recorded as reductions to the carrying value of the investment on the balance sheet and are classified as cash inflows from operating activities in accordance with the nature of the distribution approach under ASU No. 2016-15. The Partnership uses the equity method of accounting to account for its investments in Stonewall and the Joint Venture because it exercises significant influence, but not control, over the entities. The Partnership’s judgment regarding the level of influence over its equity investments includes considering key factors such as its ownership interest, representation on the board of directors and participation in policy-making decisions of Stonewall and the Joint Venture.
The following table is a reconciliation of our investments in these unconsolidated affiliates:
Total Investment
MarkWest
in Unconsolidated
(in thousands)
Stonewall (1)
Joint Venture
Affiliates
Balance at December 31, 2016
$
68,299
—
68,299
Initial investment
—
153,770
153,770
Additional investments
—
81,234
81,234
Equity in net income of unconsolidated affiliates
10,304
9,890
20,194
Distributions from unconsolidated affiliates
(11,475)
(8,720)
(20,195)
Balance at December 31, 2017
67,128
236,174
303,302
Additional investments
—
136,475
136,475
Equity in net income of unconsolidated affiliates
10,740
29,540
40,280
Distributions from unconsolidated affiliates
(9,765)
(36,650)
(46,415)
Balance at December 31, 2018
$
68,103
365,539
433,642
(1) Distributions are net of operating and capital requirements retained by Stonewall .
(b)
The following tables present summarized financial information for the Partnership’s investments in unconsolidated affiliates. Summarized financial information for Stonewall is presented from May 26, 2016, the effective date the Partnership exercised its option to acquire an equity interest in the Stonewall Gathering Pipeline. Summarized financial information for the Joint Venture is presented from January 1, 2017, the effective date of the Joint Venture formation.
Combined Balance Sheets
December 31,
(in thousands)
2017
2018
Current assets
$
62,955
90,481
Noncurrent assets
1,052,760
1,327,947
Total assets
$
1,115,715
Current liabilities
$
39,964
76,605
Noncurrent liabilities
219
6,986
Noncontrolling interest
179,736
172,865
Partners' capital
895,796
1,161,972
Total liabilities and partners' capital
$
1,115,715
1,418,428
Statements of Combined Operations
Year ended December 31,
(in thousands)
2016
2017
2018
Revenues
$
51,428
119,371
189,222
Operating expenses
12,176
40,059
75,250
Income from operations
39,252
79,312
113,972
Net income attributable to the equity method investments
3,227
88,717
131,626</t>
  </si>
  <si>
    <t>Reporting Segments</t>
  </si>
  <si>
    <t>(15) Reporting Segments
The Partnership’s operations are located in the United States and are organized into two reporting segments: (1) gathering and processing and (2) water handling and treatment.
Gathering and Processing
The gathering and processing segment includes a network of gathering pipelines and compressor stations that collect and process production from Antero Resources’ wells in West Virginia and Ohio. The gathering and processing segment also includes income from processing and fractionation plants through our equity interest in the Joint Venture with MarkWest.
Water Handling and Treatment
The Partnership’s water handling and treatment segment includes two independent systems that deliver fresh water from sources including the Ohio River, local reservoirs as well as several regional waterways. The water handling and treatment segment also includes a wastewater treatment facility that was placed in service in 2018, as well as other fluid handling services, which includes high rate transfer, wastewater transportation and disposal. See Note 5—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Partnership’s business segments based on operating income. Interest expense is primarily managed and evaluated on a consolidated basis.
Water
Gathering and
Handling and
Consolidated
Processing
Treatment
Total
Year ended December 31, 2016
Revenues:
Revenue–Antero Resources
$
303,250
282,267
585,517
Revenue–third-party
835
—
835
Gain on sale of assets–third-party
3,859
—
3,859
Total revenues
307,944
282,267
590,211
Operating expenses:
Direct operating
27,289
134,298
161,587
General and administrative (excluding equity-based compensation)
20,118
7,996
28,114
Equity-based compensation
19,714
6,335
26,049
Depreciation
69,962
29,899
99,861
Accretion and change in fair value of contingent acquisition consideration
—
16,489
16,489
Total expenses
137,083
195,017
332,100
Operating income
$
170,861
87,250
258,111
Equity in earnings of unconsolidated affiliates
$
485
—
485
Total assets
$
1,734,208
615,687
2,349,895
Additions to property and equipment
$
228,100
188,220
416,320
Year ended December 31, 2017
Revenues:
Revenue–Antero Resources
$
396,202
376,031
772,233
Revenue–third-party
264
—
264
Total revenues
396,466
376,031
772,497
Operating expenses:
Direct operating
39,251
193,287
232,538
General and administrative (excluding equity-based compensation)
20,607
10,922
31,529
Equity-based compensation
19,730
7,553
27,283
Impairment of property and equipment
23,431
—
23,431
Depreciation
86,372
33,190
119,562
Accretion and change in fair value of contingent acquisition consideration
—
13,476
13,476
Total expenses
189,391
258,428
447,819
Operating income
$
207,075
117,603
324,678
Equity in earnings of unconsolidated affiliates
$
20,194
—
20,194
Total assets
$
2,237,913
804,296
3,042,209
Additions to property and equipment
$
346,217
195,162
541,379
Year ended December 31, 2018
Revenues:
Revenue–Antero Resources
$
520,566
506,449
1,027,015
Revenue–third-party
—
924
924
Gain on sale of assets–Antero Resources
583
—
583
Total revenues
521,149
507,373
1,028,522
Operating expenses:
Direct operating
49,256
267,167
316,423
General and administrative (excluding equity-based compensation)
30,091
10,465
40,556
Equity-based compensation
16,518
4,555
21,073
Impairment of property and equipment
5,771
—
5,771
Depreciation
83,250
46,763
130,013
Accretion and change in fair value of contingent acquisition consideration
—
(93,019)
(93,019)
Accretion of asset retirement obligations
—
135
135
Total expenses
184,886
236,066
420,952
Operating income
$
336,263
271,307
607,570
Equity in earnings of unconsolidated affiliates
$
40,280
—
40,280
Total assets
$
2,610,300
936,117
3,546,417
Additions to property and equipment
$
446,270
88,674
534,944</t>
  </si>
  <si>
    <t>Quarterly Financial Information (Unaudited)</t>
  </si>
  <si>
    <t xml:space="preserve">(16) Quarterly Financial Information (Unaudited)
The Partnership’s quarterly unaudited financial information for the years ended December 31, 2017 and 2018 is summarized in the table below:
First
Second
Third
Fourth
(in thousands, except per unit data)
quarter
quarter
quarter
quarter
Year ended December 31, 2017:
Total operating revenues
$
174,770
193,766
193,629
210,332
Total operating expenses (1)
93,073
101,199
110,458
143,089
Operating income
81,697
92,567
83,171
67,243
Net income
75,092
87,175
80,893
64,155
Less: general partner's interest in net income
(11,553)
(15,328)
(19,067)
(23,772)
Net income attributable to limited partner units
$
63,539
71,847
61,826
40,383
Net income per limited partner unit–basic and diluted
$
Year ended December 31, 2018:
Total operating revenues
$
229,591
250,975
266,205
281,751
Total operating expenses (2)
118,051
136,145
140,159
26,597
Operating income
111,540
114,830
126,046
255,154
Net income
108,105
109,466
119,764
248,609
Less: general partner's interest in net income
(28,453)
(33,145)
(37,816)
(43,492)
Net income attributable to limited partner units
$
79,652
76,321
81,948
205,117
Net income per limited partner unit–basic
$
1.10
Net income per limited partner unit–diluted
$
1.09
(1) Operating expenses in the fourth quarter of 2017 include $23 million of impairment on certain condensate gathering lines that Antero Resources no longer uses.
(2) Operating expenses in the fourth quarter of 2018 reflects a $106 million reduction in the fair value of contingent acquisition consideration. </t>
  </si>
  <si>
    <t>Summary of Significant Accounting Policies (Policies)</t>
  </si>
  <si>
    <t>Basis of Presentation</t>
  </si>
  <si>
    <t>(a)
These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7 and 2018, and the results of the Partnership’s operations and its cash flows for the years ended December 31, 2016, 2017, and 2018. The Partnership has no items of other comprehensive income or loss; therefore, net income is identical to comprehensive income.
Certain costs of doing business incurred by Antero Resources on our behalf have been reflected in the accompanying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Partnership and Antero Resources have been identified in the consolidated financial statements (see Note 3—Transactions with Affiliates).
As of the date these consolidated financial statements were filed with the SEC, the Partnership completed its evaluation of potential subsequent events for disclosure and no items requiring disclosure were identified, except the declaration of a cash distribution to unitholders, as described in Note 10—Partnership Equity and Distributions.</t>
  </si>
  <si>
    <t>Revenue Recognition</t>
  </si>
  <si>
    <t>(b)
On May 28, 2014, the Financial Accounting Standards Board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Partnership elected the modified retrospective transition method when new standard became effective for the Partnership on January 1, 2018. The adoption of ASU 2014-09 did not have a material impact on the Partnership’s financial results.
The Partnership provides gathering and compression and water handling and treatment services under fee-based contracts primarily based on throughput or at cost plus a margin. Certain of these contracts contain operating leases of the Partnership’s assets under GAAP. Under these arrangements, the Partnership receives fees for gathering oil and gas products, compression services, and water handling and treatment services. The revenue the Partnership earns from these arrangements is directly related to (1) in the case of natural gas gathering and compression, the volumes of metered natural gas that it gathers, compresses, and delivers to natural gas compression sites or other transmission delivery points, (2) in the case of oil gathering, the volumes of metered oil that it gathers and delivers to other transmission delivery points, (3) in the case of fresh water services, the quantities of fresh water delivered to its customers for use in their well completion operations, (4) in the case of wastewater treatment services performed by the Partnership, the quantities of wastewater treated for our customers, or (5) in the case of flowback and produced water services provided by third parties, the third party costs the Partnership incurs plus 3%. The Partnership recognizes revenue when it satisfies a performance obligation by delivering a service to a customer or the use of leased assets to a customer. See Note 4—Revenue for the Partnership’s required disclosures under ASC 606. The Partnership report includes lease revenue within service revenue.</t>
  </si>
  <si>
    <t>Use of Estimates</t>
  </si>
  <si>
    <t>(c)
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ash and Cash Equivalents</t>
  </si>
  <si>
    <t xml:space="preserve">(d)
The Partnership considers all liquid investments purchased with an initial maturity of three months or less to be cash equivalents. The carrying value of cash and cash equivalents approximates fair value due to the short-term nature of these instruments. From time to time, the Partnership may be in the position of a “book overdraft” in which outstanding checks exceed cash and cash equivalents. The Partnership classifies book overdrafts in accounts payable within its consolidated balance sheets, and classifies the change in accounts payable associated with book overdrafts as an operating activity within its consolidated statements of cash flows. The Partnership classified $0.5 million of book overdrafts within accounts payable as of December 31, 2018. </t>
  </si>
  <si>
    <t xml:space="preserve">(e)
Property and equipment primarily consists of gathering pipelines, compressor stations, fresh water delivery pipelines and facilities, and the wastewater treatment facility and related landfill used for the disposal of waste therefrom, stated at historical cost less accumulated depreciation and amortization. The Partnership capitalizes construction-related direct labor and material costs. The Partnership also capitalized interest on capital costs during the construction phase of the wastewater treatment facility, which was placed in service in 2018.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Partnership’s services in the areas in which it operates. When assets are placed into service, management makes estimates with respect to useful lives and salvage values that management believes are reasonable. However, subsequent events could cause a change in estimates, thereby impacting future depreciation amounts.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However, future events could cause a change in estimates, thereby impacting future amortization amounts. See Note 5—Property and Equipment for discussion on the change in estimated useful lives for the Partnership’s gathering system and facilities. </t>
  </si>
  <si>
    <t>Impairment of Long-Lived Assets</t>
  </si>
  <si>
    <t xml:space="preserve">(f)
The Partnership evaluates its long‑lived assets for impairment when events or changes in circumstances indicate that the related carrying values of the assets may not be recoverable. Generally, the basis for making such assessments are undiscounted future cash flows projections for the asset group being assessed. If the carrying values of the assets are deemed not recoverable, the carrying values are reduced to the estimated fair value, which are based on discounted future cash flows using assumptions as to revenues, costs and discount rates typical of third party market participants, which is a Level 3 fair value measurement. </t>
  </si>
  <si>
    <t xml:space="preserve">(g)
In December 2017, the Partnership completed the construction of a landfill site to be used for the disposal of waste from its wastewater treatment facility. The landfill began accepting waste in January 2018. The Partnership’s asset retirement obligations relate to its obligation to close, maintain, and monitor landfill cells and support facilities. After the entire landfill reaches capacity and is certified closed, the Partnership must continue to maintain and monitor the landfill for a post-closure period, which generally extends for 30 years. The Partnership records the fair value of its landfill retirement obligations as a liability in the period in which the regulatory obligation to retire a specific asset is triggered. For the Partnership’s individual landfill cells, the required closure and post-closure obligations under the terms of its permits and its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 retirement obligation is created for fresh water impoundments and waste water pits when an abandonment date is identified. The Partnership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r water pit retirement assets are capitalized as the related retirement obligations are incurred, and are amortized on a straight-line basis until reclamation.
The Partnership is under no legal obligations, neither contractually nor under the doctrine of promissory estoppel, to restore or dismantle its gathering pipelines, compressor stations, water delivery pipelines and facilities and wastewater treatment facility upon abandonment.
The Partnership’s gathering pipelines, compressor stations, fresh water delivery pipelines and facilities and wastewater treatment facility have an indeterminate life, if properly maintained. Accordingly, the Partnership is not able to make a reasonable estimate of when future dismantlement and removal dates of its pipelines, compressor stations and facilities will occur. </t>
  </si>
  <si>
    <t>Litigation and Other Contingencies</t>
  </si>
  <si>
    <t>(h)
A liability is recorded for a loss contingency when its occurrence is probable and damages can be reasonably estimated based on the anticipated most likely outcome or the minimum amount within a range of possible outcomes. The Partnership regularly reviews contingencies to determine the adequacy of our accruals and related disclosures. The ultimate amount of losses, if any, may differ from these estimates.
The Partnership accrues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17 and 2018, the Partnership has not recorded liabilities for litigation, environmental, or other contingencies.</t>
  </si>
  <si>
    <t>(i)
The Partnership’s consolidated financial statements reflect various equity-based compensation awards granted by Antero Resources, as well as compensation expense associated with its own plan. These awards include profits interests awards, restricted stock, stock options, restricted units, and phantom units. The Partnership recognized expense in each period for an amount allocated from Antero Resources, with the offset included in partners’ capital. See Note 3—Transactions with Affiliates for additional information regarding Antero Resources’ allocation of expenses to the Partnership.
In connection with the Partnership’s Initial Public Offering (“IPO”), the Antero Midstream Partners LP Long-Term Incentive Plan (“Midstream LTIP”) was adopted, pursuant to which certain non-employee directors of our general partner and certain officers, employees and consultants of the Partnership’s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the Partnership to Antero Resources. Antero Resources recognizes compensation expense for the units awarded to its employees and a portion of that expense is allocated to the Partnership. See Note 9—Equity-Based Compensation.</t>
  </si>
  <si>
    <t>Income Taxes</t>
  </si>
  <si>
    <t>(j)
These consolidated financial statements do not include a provision for income taxes as Antero Midstream Partners LP is treated as a partnership for federal and state income tax purposes, with each partner being separately taxed on its distributive share of our items of income, gain, loss, or deduction.</t>
  </si>
  <si>
    <t>Fair Value Measures</t>
  </si>
  <si>
    <t xml:space="preserve">(k)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the Partnershi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Partnership’s balance sheet of its cash and cash equivalents, accounts receivable–Antero Resources, accounts receivable–third party, other current assets, other assets, accounts payable–Antero Resources, accounts payable, accrued liabilities, other current liabilities, other liabilities and the revolving credit facility approximate fair values due to their short-term maturities. </t>
  </si>
  <si>
    <t>Investment in Unconsolidated Entities</t>
  </si>
  <si>
    <t>(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4—Investments in Unconsolidated Affiliates.</t>
  </si>
  <si>
    <t>Recently Issued Accounting Standard</t>
  </si>
  <si>
    <t>(m)
On February 25, 2016, the FASB issued ASU No. 2016-02, Leases , which replaced most existing lease guidance under GAAP when it became effective on January 1, 2019. The standard requires lessees to record lease liabilities and right-of-use assets as of the date of adoption and we have elected to adopt the new standard prospectively. The Partnership is not a party to any material contracts as a lessee. The new lease standard does not substantially change accounting by lessors. The Partnership determined that its contractual arrangement with Antero Resources to provide midstream services is an operating lease of the Partnership’s assets that will be accounted under the new ASU for in the same manner as the Partnership’s current accounting for the arrangement. No significant additional disclosures will be required. As a result, there will not be a material impact of the new leasing standard on the Partnership’s financial statements. The Partnership believes that adoption of the standard will not impact its operational strategies, growth prospects, net income, or cash flow. The Partnership as updated internal controls impacted by the new standard and acquired software to collect and account for lease data under the standard.</t>
  </si>
  <si>
    <t>Revenue (Tables)</t>
  </si>
  <si>
    <t>Schedule of minimum revenue amounts under the minimum volume commitments</t>
  </si>
  <si>
    <t>Year Ended December 31,
(in thousands)
2019
2020
2021
2022
2023
Thereafter
Total
Minimum revenue under the Gathering and Compression Agreement
$
176,126
183,126
182,626
182,626
182,626
612,854
1,519,984
Minimum revenue under the Water Services Agreement
165,564
—
—
—
—
—
165,564
Total
$
341,690</t>
  </si>
  <si>
    <t>Schedule of disaggregation of revenue</t>
  </si>
  <si>
    <t>Year Ended December 31,
Segment to which
(in thousands)
2016
2017
2018
revenues relate
Revenue from contracts with customers
Type of service
Gathering—low pressure
$
160,925
191,766
251,209
Gathering and Processing
Gathering—high pressure
90,124
122,134
148,122
Gathering and Processing
Compression
50,938
82,502
121,235
Gathering and Processing
Condensate gathering
2,098
64
—
Gathering and Processing
Fresh water delivery
166,013
207,558
269,856
Water Handling and Treatment
Wastewater treatment
—
—
12,135
Water Handling and Treatment
Other fluid handling
116,254
168,473
225,382
Water Handling and Treatment
Total
$
586,352
772,497
1,027,939
Type of contract
Fixed Fee
$
304,085
396,466
520,566
Gathering and Processing
Fixed Fee
166,013
207,558
281,991
Water Handling and Treatment
Cost plus 3%
116,254
168,473
225,382
Water Handling and Treatment
Total
$
586,352
772,497
1,027,939
Other
Gain on sale of assets–Antero Resources
—
—
583
Gathering and Processing
Gain on sale of assets–third party
3,859
—
—
Gathering and Processing
Total revenue
$
590,211
772,497
1,028,522</t>
  </si>
  <si>
    <t>Property and Equipment (Tables)</t>
  </si>
  <si>
    <t>Schedule of investment in property and equipment</t>
  </si>
  <si>
    <t>Estimated
December 31,
(in thousands)
useful lives
2017
2018
Land
n/a
$
15,382
18,649
Gathering systems and facilities
50 years (1)
1,781,386
2,175,500
Fresh water permanent buried pipelines and equipment
20 years
472,810
523,488
Wastewater treatment facility
30 years
—
300,064
Fresh water surface pipelines and equipment
5 years
46,139
62,683
Landfill
n/a (2)
—
60,950
Heavy trucks and equipment
5 years
—
4,831
Above ground storage tanks
10 years
4,301
4,824
Construction-in-progress (3)
n/a
654,904
306,759
Total property and equipment
2,974,922
3,457,748
Less accumulated depreciation
(369,320)
(499,333)
Property and equipment, net
$
2,605,602
2,958,415
(1)
In accordance with its policy, the Partnership evaluates the reasonableness of the estimated useful lives of its fixed assets and determined that the actual lives of the gathering systems and facilities were longer than the estimated useful lives used in calculating depreciation expense. On October 1, 2018, the Partnership increased the useful lives of the gathering systems and facilities from 20 years to 50 years based on a change in the expected period that our systems and facilities will be used to support Antero Resources’ producing wells. For the year ended December 31, 2018, the change in estimate decreased depreciation by $18 million, increased net income and comprehensive income by $18 million and increased basic and diluted net income per limited partner unit by $0.10.
(2)
Amortization of landfill costs is recorded over the life of the landfill on a units-of-consumption basis.
(3)
As of December 31, 2017, construction-in-progress included $355 million for the construction of the wastewater treatment facility and landfill, which was placed in service in 2018.</t>
  </si>
  <si>
    <t>Long-term Debt (Tables)</t>
  </si>
  <si>
    <t>Schedule of long-term debt</t>
  </si>
  <si>
    <t>Long-term debt was as follows at December 31, 2017 and 2018:
December 31,
(in thousands)
2017
2018
Credit Facility (a)
$
555,000
990,000
5.375% senior notes due 2024 (b)
650,000
650,000
Net unamortized debt issuance costs
(9,000)
(7,853)
Total long-term debt
$
1,196,000
1,632,147</t>
  </si>
  <si>
    <t>Accrued Liabilities (Tables)</t>
  </si>
  <si>
    <t>Schedule of accrued liabilities</t>
  </si>
  <si>
    <t>December 31,
(in thousands)
2017
2018
Capital expenditures
$
63,286
26,354
Operating expenses
29,905
32,818
Interest expense
10,508
10,922
Other
2,307
2,027
Total accrued liabilities
$
106,006
72,121</t>
  </si>
  <si>
    <t>Asset Retirement Obligations (Tables)</t>
  </si>
  <si>
    <t>Schedule of reconciliation of our asset retirement obligations</t>
  </si>
  <si>
    <t>The following is a reconciliation of our asset retirement obligations for the period shown below (in thousands):
Asset retirement obligations—December 31, 2017
$
—
Obligations incurred
7,473
Accretion expense
135
Asset retirement obligations—December 31, 2018
$
7,608</t>
  </si>
  <si>
    <t>Equity-Based Compensation (Tables)</t>
  </si>
  <si>
    <t>Summary of restricted unit and phantom unit awards activity</t>
  </si>
  <si>
    <t>Weighted
Average
Aggregate
Number of
grant date
intrinsic value
units
fair value
(in thousands)
Total awarded and unvested—December 31, 2017
1,042,963
$
28.69
$
30,288
Granted
260,847
$
25.84
Vested
(577,566)
$
28.63
Forfeited
(143,244)
$
28.08
Total awarded and unvested—December 31, 2018
583,000
$
27.63
$
12,470</t>
  </si>
  <si>
    <t>Partnership Equity and Distributions (Tables)</t>
  </si>
  <si>
    <t>Summary of percentage allocations for distributions</t>
  </si>
  <si>
    <t>Marginal Percentage
Total Quarterly Distribution
Interest in Distributions
Target Amount
Unitholders
Holder of IDRs
above $0.1955 up to $0.2125
85
%
15
%
above $0.2125 up to $0.2550
75
%
25
%
above $0.2550
50
%
50
%</t>
  </si>
  <si>
    <t>Summary of quarterly cash distribution to partners</t>
  </si>
  <si>
    <t>Distributions
Quarter
Common
Distributions
and Year
Record Date
Distribution Date
unitholders
Holder of IDRs
Total
per unit
Q4 2016
February 1, 2017
February 8, 2017
$
50,090
7,543
57,633
$
*
April 21, 2017
April 30, 2017
75
—
75
*
Q1 2017
May 3, 2017
May 10, 2017
55,753
11,553
67,306
Q2 2017
August 3, 2017
August 16, 2017
59,695
15,328
75,023
Q3 2017
November 1, 2017
November 16, 2017
63,454
19,067
82,521
*
November 12, 2017
November 17, 2017
1,392
—
1,392
*
Total 2017
$
230,459
53,491
283,950
Q4 2017
February 1, 2018
February 13, 2018
$
68,231
23,772
92,003
$
*
April 15, 2018
April 20, 2018
263
—
263
*
Q1 2018
May 3, 2018
May 18, 2018
72,943
28,461
101,404
*
July 15, 2018
July 31, 2018
21
—
21
*
Q2 2018
August 2, 2018
August 17, 2018
77,624
33,138
110,762
Q3 2018
November 2, 2018
November 16, 2018
82,303
37,815
120,118
*
November 12, 2018
November 19, 2018
1,881
—
1,881
*
Total 2018
$
303,266
123,186
426,452
*</t>
  </si>
  <si>
    <t>Net Income Per Limited Partner Unit (Tables)</t>
  </si>
  <si>
    <t>Schedule of net income per common and subordinated unit</t>
  </si>
  <si>
    <t>The Partnership’s calculation of net income per unit for the periods indicated is as follows (in thousands, except per unit data):
Year Ended December 31,
2016
2017
2018
Net income
$
236,703
307,315
585,944
Less net income attributable to incentive distribution rights
(16,944)
(69,720)
(142,906)
Limited partner interest in net income
$
219,759
237,595
443,038
Net income per limited partner unit–basic
$
1.24
1.28
2.37
Net income per limited partner unit–diluted
$
1.24
1.28
2.36
Weighted average limited partner units outstanding–basic
176,647
185,630
187,048
Weighted average limited partner units outstanding–diluted
176,801
186,083
187,398</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s shown below (in thousands):
Contingent acquisition consideration—December 31, 2016
$
194,538
Accretion and change in fair value of contingent acquisition consideration
13,476
Contingent acquisition consideration—December 31, 2017
208,014
Accretion and change in fair value of contingent acquisition consideration
(93,019)
Contingent acquisition consideration—December 31, 2018
$
114,995</t>
  </si>
  <si>
    <t>Investments in Unconsolidated Affiliates (Tables)</t>
  </si>
  <si>
    <t>Schedule of reconciliation of investments in unconsolidated affiliates</t>
  </si>
  <si>
    <t>Total Investment
MarkWest
in Unconsolidated
(in thousands)
Stonewall (1)
Joint Venture
Affiliates
Balance at December 31, 2016
$
68,299
—
68,299
Initial investment
—
153,770
153,770
Additional investments
—
81,234
81,234
Equity in net income of unconsolidated affiliates
10,304
9,890
20,194
Distributions from unconsolidated affiliates
(11,475)
(8,720)
(20,195)
Balance at December 31, 2017
67,128
236,174
303,302
Additional investments
—
136,475
136,475
Equity in net income of unconsolidated affiliates
10,740
29,540
40,280
Distributions from unconsolidated affiliates
(9,765)
(36,650)
(46,415)
Balance at December 31, 2018
$
68,103
365,539
433,642</t>
  </si>
  <si>
    <t>Schedule of summarized financial information for unconsolidated affiliates</t>
  </si>
  <si>
    <t>Combined Balance Sheets
December 31,
(in thousands)
2017
2018
Current assets
$
62,955
90,481
Noncurrent assets
1,052,760
1,327,947
Total assets
$
1,115,715
Current liabilities
$
39,964
76,605
Noncurrent liabilities
219
6,986
Noncontrolling interest
179,736
172,865
Partners' capital
895,796
1,161,972
Total liabilities and partners' capital
$
1,115,715
1,418,428
Statements of Combined Operations
Year ended December 31,
(in thousands)
2016
2017
2018
Revenues
$
51,428
119,371
189,222
Operating expenses
12,176
40,059
75,250
Income from operations
39,252
79,312
113,972
Net income attributable to the equity method investments
3,227
88,717
131,626</t>
  </si>
  <si>
    <t>Reporting Segments (Tables)</t>
  </si>
  <si>
    <t>Schedule of financial information concerning the Partnership's segments</t>
  </si>
  <si>
    <t>Water
Gathering and
Handling and
Consolidated
Processing
Treatment
Total
Year ended December 31, 2016
Revenues:
Revenue–Antero Resources
$
303,250
282,267
585,517
Revenue–third-party
835
—
835
Gain on sale of assets–third-party
3,859
—
3,859
Total revenues
307,944
282,267
590,211
Operating expenses:
Direct operating
27,289
134,298
161,587
General and administrative (excluding equity-based compensation)
20,118
7,996
28,114
Equity-based compensation
19,714
6,335
26,049
Depreciation
69,962
29,899
99,861
Accretion and change in fair value of contingent acquisition consideration
—
16,489
16,489
Total expenses
137,083
195,017
332,100
Operating income
$
170,861
87,250
258,111
Equity in earnings of unconsolidated affiliates
$
485
—
485
Total assets
$
1,734,208
615,687
2,349,895
Additions to property and equipment
$
228,100
188,220
416,320
Year ended December 31, 2017
Revenues:
Revenue–Antero Resources
$
396,202
376,031
772,233
Revenue–third-party
264
—
264
Total revenues
396,466
376,031
772,497
Operating expenses:
Direct operating
39,251
193,287
232,538
General and administrative (excluding equity-based compensation)
20,607
10,922
31,529
Equity-based compensation
19,730
7,553
27,283
Impairment of property and equipment
23,431
—
23,431
Depreciation
86,372
33,190
119,562
Accretion and change in fair value of contingent acquisition consideration
—
13,476
13,476
Total expenses
189,391
258,428
447,819
Operating income
$
207,075
117,603
324,678
Equity in earnings of unconsolidated affiliates
$
20,194
—
20,194
Total assets
$
2,237,913
804,296
3,042,209
Additions to property and equipment
$
346,217
195,162
541,379
Year ended December 31, 2018
Revenues:
Revenue–Antero Resources
$
520,566
506,449
1,027,015
Revenue–third-party
—
924
924
Gain on sale of assets–Antero Resources
583
—
583
Total revenues
521,149
507,373
1,028,522
Operating expenses:
Direct operating
49,256
267,167
316,423
General and administrative (excluding equity-based compensation)
30,091
10,465
40,556
Equity-based compensation
16,518
4,555
21,073
Impairment of property and equipment
5,771
—
5,771
Depreciation
83,250
46,763
130,013
Accretion and change in fair value of contingent acquisition consideration
—
(93,019)
(93,019)
Accretion of asset retirement obligations
—
135
135
Total expenses
184,886
236,066
420,952
Operating income
$
336,263
271,307
607,570
Equity in earnings of unconsolidated affiliates
$
40,280
—
40,280
Total assets
$
2,610,300
936,117
3,546,417
Additions to property and equipment
$
446,270
88,674
534,944</t>
  </si>
  <si>
    <t>Quarterly Financial Information (Unaudited) (Tables)</t>
  </si>
  <si>
    <t>Schedule of Quarterly Financial Information</t>
  </si>
  <si>
    <t>First
Second
Third
Fourth
(in thousands, except per unit data)
quarter
quarter
quarter
quarter
Year ended December 31, 2017:
Total operating revenues
$
174,770
193,766
193,629
210,332
Total operating expenses (1)
93,073
101,199
110,458
143,089
Operating income
81,697
92,567
83,171
67,243
Net income
75,092
87,175
80,893
64,155
Less: general partner's interest in net income
(11,553)
(15,328)
(19,067)
(23,772)
Net income attributable to limited partner units
$
63,539
71,847
61,826
40,383
Net income per limited partner unit–basic and diluted
$
Year ended December 31, 2018:
Total operating revenues
$
229,591
250,975
266,205
281,751
Total operating expenses (2)
118,051
136,145
140,159
26,597
Operating income
111,540
114,830
126,046
255,154
Net income
108,105
109,466
119,764
248,609
Less: general partner's interest in net income
(28,453)
(33,145)
(37,816)
(43,492)
Net income attributable to limited partner units
$
79,652
76,321
81,948
205,117
Net income per limited partner unit–basic
$
1.10
Net income per limited partner unit–diluted
$
1.09
(1) Operating expenses in the fourth quarter of 2017 include $23 million of impairment on certain condensate gathering lines that Antero Resources no longer uses.
(2) Operating expenses in the fourth quarter of 2018 reflects a $106 million reduction in the fair value of contingent acquisition consideration.</t>
  </si>
  <si>
    <t>Business and Organization (Details) - item</t>
  </si>
  <si>
    <t>Feb. 06, 2017</t>
  </si>
  <si>
    <t>Jun. 30, 2016</t>
  </si>
  <si>
    <t>Water Handling and Treatment</t>
  </si>
  <si>
    <t>Number of independent fresh water systems</t>
  </si>
  <si>
    <t>Stonewall Gas Gathering LLC</t>
  </si>
  <si>
    <t>Ownership percentage</t>
  </si>
  <si>
    <t>15.00%</t>
  </si>
  <si>
    <t>Appalachia Joint venture</t>
  </si>
  <si>
    <t>50.00%</t>
  </si>
  <si>
    <t>Mark West | Appalachia Joint venture</t>
  </si>
  <si>
    <t>Business and Organization - Simplification (Details) - USD ($) $ / shares in Units, $ in Millions</t>
  </si>
  <si>
    <t>3 Months Ended</t>
  </si>
  <si>
    <t>Mar. 31, 2019</t>
  </si>
  <si>
    <t>Oct. 31, 2018</t>
  </si>
  <si>
    <t>Oct. 30, 2018</t>
  </si>
  <si>
    <t>Revolving credit facility</t>
  </si>
  <si>
    <t>Maximum borrowing capacity</t>
  </si>
  <si>
    <t>Simplification Agreement</t>
  </si>
  <si>
    <t>Simplification Agreement | Revolving credit facility</t>
  </si>
  <si>
    <t>Simplification Agreement | Antero Resources | Forecast</t>
  </si>
  <si>
    <t>Cash without interest</t>
  </si>
  <si>
    <t>Number of new shares issued</t>
  </si>
  <si>
    <t>Simplification Agreement | AM Public Unitholders | Forecast</t>
  </si>
  <si>
    <t>Threshold days</t>
  </si>
  <si>
    <t>20 days</t>
  </si>
  <si>
    <t>Simplification Agreement | New AM | Forecast</t>
  </si>
  <si>
    <t>New AM's Common stock in exchange of Series B units</t>
  </si>
  <si>
    <t>Aggregate cash consideration to be paid</t>
  </si>
  <si>
    <t>Summary of Significant Accounting Policies (Details) $ in Millions</t>
  </si>
  <si>
    <t>Dec. 31, 2018USD ($)shares</t>
  </si>
  <si>
    <t>Book overdrafts | $</t>
  </si>
  <si>
    <t>Post-closure period for landfill to maintain and monitor</t>
  </si>
  <si>
    <t>30 years</t>
  </si>
  <si>
    <t>Midstream LTIP</t>
  </si>
  <si>
    <t>Stock-Based Compensation</t>
  </si>
  <si>
    <t>Number of stock-based compensation awards authorized | shares</t>
  </si>
  <si>
    <t>Transactions with Affiliates (Details) - USD ($) $ in Millions</t>
  </si>
  <si>
    <t>Allocation of costs</t>
  </si>
  <si>
    <t>General and administrative expense</t>
  </si>
  <si>
    <t>Service</t>
  </si>
  <si>
    <t>Direct labor expenses</t>
  </si>
  <si>
    <t>Revenue (Details) - item</t>
  </si>
  <si>
    <t>Sep. 23, 2015</t>
  </si>
  <si>
    <t>Gathering And Compression Agreement</t>
  </si>
  <si>
    <t>Agreements</t>
  </si>
  <si>
    <t>Minimum volume commitment that require Antero to pay for high pressure lines</t>
  </si>
  <si>
    <t>75.00%</t>
  </si>
  <si>
    <t>Minimum volume commitment that require Antero to pay for compressor stations</t>
  </si>
  <si>
    <t>70.00%</t>
  </si>
  <si>
    <t>Term of new construction</t>
  </si>
  <si>
    <t>10 years</t>
  </si>
  <si>
    <t>Water Services Agreement</t>
  </si>
  <si>
    <t>Term of agreement with Antero</t>
  </si>
  <si>
    <t>20 years</t>
  </si>
  <si>
    <t>Third party out of pocket costs reimbursement (as a percent)</t>
  </si>
  <si>
    <t>3.00%</t>
  </si>
  <si>
    <t>Minimum Obligation</t>
  </si>
  <si>
    <t>Revenue - Minimum Volume Commitments (Details) $ in Thousands</t>
  </si>
  <si>
    <t>Dec. 31, 2018USD ($)</t>
  </si>
  <si>
    <t>Minimum revenue amounts under the minimum volume commitments</t>
  </si>
  <si>
    <t>Minimum revenue amounts</t>
  </si>
  <si>
    <t>Revenue, Remaining Performance Obligation, Expected Timing of Satisfaction, Start Date [Axis]: 2019-01-01</t>
  </si>
  <si>
    <t>Expected timing of satisfaction period</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Gathering And Compression Agreement | Revenue, Remaining Performance Obligation, Expected Timing of Satisfaction, Start Date [Axis]: 2019-01-01</t>
  </si>
  <si>
    <t>Gathering And Compression Agreement | Revenue, Remaining Performance Obligation, Expected Timing of Satisfaction, Start Date [Axis]: 2020-01-01</t>
  </si>
  <si>
    <t>Gathering And Compression Agreement | Revenue, Remaining Performance Obligation, Expected Timing of Satisfaction, Start Date [Axis]: 2021-01-01</t>
  </si>
  <si>
    <t>Gathering And Compression Agreement | Revenue, Remaining Performance Obligation, Expected Timing of Satisfaction, Start Date [Axis]: 2022-01-01</t>
  </si>
  <si>
    <t>Gathering And Compression Agreement | Revenue, Remaining Performance Obligation, Expected Timing of Satisfaction, Start Date [Axis]: 2023-01-01</t>
  </si>
  <si>
    <t>Gathering And Compression Agreement | Revenue, Remaining Performance Obligation, Expected Timing of Satisfaction, Start Date [Axis]: 2024-01-01</t>
  </si>
  <si>
    <t>Water Services Agreement | Revenue, Remaining Performance Obligation, Expected Timing of Satisfaction, Start Date [Axis]: 2019-01-01</t>
  </si>
  <si>
    <t>Revenue - Disaggregation (Details) - USD ($) $ in Thousands</t>
  </si>
  <si>
    <t>Sep. 30, 2018</t>
  </si>
  <si>
    <t>Jun. 30, 2018</t>
  </si>
  <si>
    <t>Mar. 31, 2018</t>
  </si>
  <si>
    <t>Sep. 30, 2017</t>
  </si>
  <si>
    <t>Jun. 30, 2017</t>
  </si>
  <si>
    <t>Mar. 31, 2017</t>
  </si>
  <si>
    <t>Disaggregation of Revenue</t>
  </si>
  <si>
    <t>Revenue from contracts with customers</t>
  </si>
  <si>
    <t>Gathering And Processing</t>
  </si>
  <si>
    <t>Gathering And Processing | Gathering—low pressure</t>
  </si>
  <si>
    <t>Gathering And Processing | Gathering—high pressure</t>
  </si>
  <si>
    <t>Gathering And Processing | Compression</t>
  </si>
  <si>
    <t>Gathering And Processing | Condensate gathering</t>
  </si>
  <si>
    <t>Gathering And Processing | Fixed Fee</t>
  </si>
  <si>
    <t>Water Handling and Treatment | Fresh water delivery</t>
  </si>
  <si>
    <t>Water Handling and Treatment | Wastewater treatment</t>
  </si>
  <si>
    <t>Water Handling and Treatment | Other fluid handling</t>
  </si>
  <si>
    <t>Water Handling and Treatment | Fixed Fee</t>
  </si>
  <si>
    <t>Water Handling and Treatment | Cost plus 3%</t>
  </si>
  <si>
    <t>Revenue - Transaction Price Allocation and Contract Balances (Details) - USD ($) $ in Millions</t>
  </si>
  <si>
    <t>Original expected duration</t>
  </si>
  <si>
    <t>true</t>
  </si>
  <si>
    <t>Receivables from contracts with customers</t>
  </si>
  <si>
    <t>Property and Equipment (Details) - USD ($) $ / shares in Units, $ in Thousands</t>
  </si>
  <si>
    <t>Oct. 01, 2018</t>
  </si>
  <si>
    <t>Total property and equipment</t>
  </si>
  <si>
    <t>Less accumulated depreciation</t>
  </si>
  <si>
    <t>Antero Resources</t>
  </si>
  <si>
    <t>Percent of cost that Antero Resources is required to repurchase assets at</t>
  </si>
  <si>
    <t>115.00%</t>
  </si>
  <si>
    <t>Change in Estimate</t>
  </si>
  <si>
    <t>Land</t>
  </si>
  <si>
    <t>Gathering systems and facilities</t>
  </si>
  <si>
    <t>Estimated useful lives</t>
  </si>
  <si>
    <t>50 years</t>
  </si>
  <si>
    <t>Fresh water permanent buried pipelines and equipment</t>
  </si>
  <si>
    <t>Wastewater treatment facility</t>
  </si>
  <si>
    <t>Interest cost capitalized</t>
  </si>
  <si>
    <t>Impairment of assets</t>
  </si>
  <si>
    <t>Fresh water surface pipelines and equipment</t>
  </si>
  <si>
    <t>5 years</t>
  </si>
  <si>
    <t>Landfill</t>
  </si>
  <si>
    <t>Heavy trucks and equipment</t>
  </si>
  <si>
    <t>Above ground storage tanks</t>
  </si>
  <si>
    <t>Construction-in-progress</t>
  </si>
  <si>
    <t>Construction-in-progress - wastewater treatment facility</t>
  </si>
  <si>
    <t>Long-term Debt (Details)</t>
  </si>
  <si>
    <t>Sep. 13, 2016USD ($)</t>
  </si>
  <si>
    <t>Dec. 31, 2017USD ($)</t>
  </si>
  <si>
    <t>Net unamortized debt issuance costs</t>
  </si>
  <si>
    <t>Long-term debt, net</t>
  </si>
  <si>
    <t>Weighted average interest rate (as a percent)</t>
  </si>
  <si>
    <t>3.75%</t>
  </si>
  <si>
    <t>2.81%</t>
  </si>
  <si>
    <t>Letter of credit</t>
  </si>
  <si>
    <t>Outstanding letters of credit</t>
  </si>
  <si>
    <t>Margin rates (in basis points)</t>
  </si>
  <si>
    <t>Letter of credit | Minimum</t>
  </si>
  <si>
    <t>Commitment fees on the unused portion (as a percent)</t>
  </si>
  <si>
    <t>0.25%</t>
  </si>
  <si>
    <t>Commitment fees on the unused portion during investment grade period (as a percent)</t>
  </si>
  <si>
    <t>0.175%</t>
  </si>
  <si>
    <t>Letter of credit | Maximum</t>
  </si>
  <si>
    <t>0.375%</t>
  </si>
  <si>
    <t>5.375% Senior Notes due 2024</t>
  </si>
  <si>
    <t>Face amount</t>
  </si>
  <si>
    <t>Interest rate (as a percent)</t>
  </si>
  <si>
    <t>5.375%</t>
  </si>
  <si>
    <t>Debt instrument redemption percentage upon change of control</t>
  </si>
  <si>
    <t>101.00%</t>
  </si>
  <si>
    <t>5.375% Senior Notes due 2024 | Prior to September 15, 2019</t>
  </si>
  <si>
    <t>Debt instrument redemption percentage</t>
  </si>
  <si>
    <t>105.375%</t>
  </si>
  <si>
    <t>Debt instrument redemption percentage with payment of premium and interest</t>
  </si>
  <si>
    <t>100.00%</t>
  </si>
  <si>
    <t>5.375% Senior Notes due 2024 | Prior to September 15, 2019 | Maximum</t>
  </si>
  <si>
    <t>Percent of aggregate principal amount that can be redeemed</t>
  </si>
  <si>
    <t>35.00%</t>
  </si>
  <si>
    <t>5.375% Senior Notes due 2024 | On or after September 15, 2019</t>
  </si>
  <si>
    <t>104.031%</t>
  </si>
  <si>
    <t>5.375% Senior Notes due 2024 | On or after September 15, 2022</t>
  </si>
  <si>
    <t>Accrued Liabilities (Details) - USD ($) $ in Thousands</t>
  </si>
  <si>
    <t>Capital expenditures</t>
  </si>
  <si>
    <t>Operating expenses</t>
  </si>
  <si>
    <t>Interest expense</t>
  </si>
  <si>
    <t>Total accrued liabilities</t>
  </si>
  <si>
    <t>Asset Retirement Obligations (Details) $ in Thousands</t>
  </si>
  <si>
    <t>Obligations incurred</t>
  </si>
  <si>
    <t>Accretion expense</t>
  </si>
  <si>
    <t>Equity Based Compensation (Details) - USD ($) $ / shares in Units, $ in Thousands</t>
  </si>
  <si>
    <t>Additional disclosures</t>
  </si>
  <si>
    <t>Unamortized expense</t>
  </si>
  <si>
    <t>Number of stock-based compensation awards authorized</t>
  </si>
  <si>
    <t>Number of shares available for future grant under the Plan</t>
  </si>
  <si>
    <t>Weighted average period for recognizing unrecognized stock-based compensation expense</t>
  </si>
  <si>
    <t>2 years 6 months</t>
  </si>
  <si>
    <t>Restricted unit and phantom unit awards</t>
  </si>
  <si>
    <t>Number of units</t>
  </si>
  <si>
    <t>Total awarded and unvested at the beginning of the period (in shares)</t>
  </si>
  <si>
    <t>Granted (in shares)</t>
  </si>
  <si>
    <t>Vested (in shares)</t>
  </si>
  <si>
    <t>Forfeited (in shares)</t>
  </si>
  <si>
    <t>Total awarded and unvested at the end of the period (in shares)</t>
  </si>
  <si>
    <t>Weighted average grant date fair value</t>
  </si>
  <si>
    <t>Total awarded and unvested at the beginning of the period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Minimum statutory tax withholdings for restricted and phantom units</t>
  </si>
  <si>
    <t>Partnership Equity and Distributions (Details) $ / shares in Units, $ in Thousands</t>
  </si>
  <si>
    <t>Nov. 12, 2018USD ($)</t>
  </si>
  <si>
    <t>Nov. 02, 2018USD ($)$ / shares</t>
  </si>
  <si>
    <t>Aug. 17, 2018USD ($)$ / shares</t>
  </si>
  <si>
    <t>Jul. 31, 2018USD ($)</t>
  </si>
  <si>
    <t>May 18, 2018USD ($)$ / shares</t>
  </si>
  <si>
    <t>Apr. 20, 2018USD ($)</t>
  </si>
  <si>
    <t>Feb. 13, 2018USD ($)$ / shares</t>
  </si>
  <si>
    <t>Nov. 17, 2017USD ($)</t>
  </si>
  <si>
    <t>Nov. 16, 2017USD ($)$ / shares</t>
  </si>
  <si>
    <t>Aug. 16, 2017USD ($)$ / shares</t>
  </si>
  <si>
    <t>May 10, 2017USD ($)$ / shares</t>
  </si>
  <si>
    <t>Apr. 30, 2017USD ($)</t>
  </si>
  <si>
    <t>Feb. 09, 2017shares</t>
  </si>
  <si>
    <t>Feb. 08, 2017USD ($)$ / shares</t>
  </si>
  <si>
    <t>Dec. 31, 2018$ / shares</t>
  </si>
  <si>
    <t>Dec. 31, 2018USD ($)$ / item</t>
  </si>
  <si>
    <t>Partnership equity and distributions</t>
  </si>
  <si>
    <t>Annual cash distribution (per unit)</t>
  </si>
  <si>
    <t>Cash distribution declared (in dollars per unit) | $ / shares</t>
  </si>
  <si>
    <t>Subordinated units | shares</t>
  </si>
  <si>
    <t>Common units conversion ratio</t>
  </si>
  <si>
    <t>Distributions | $</t>
  </si>
  <si>
    <t>Distributions per limited partner unit (in dollars per share) | $ / shares</t>
  </si>
  <si>
    <t>Common units</t>
  </si>
  <si>
    <t>Minimum</t>
  </si>
  <si>
    <t>Minimum quarterly cash distribution (per unit)</t>
  </si>
  <si>
    <t>Above $0.1955 up to $0.2125</t>
  </si>
  <si>
    <t>Unitholders marginal percentage interest in distribution</t>
  </si>
  <si>
    <t>85.00%</t>
  </si>
  <si>
    <t>General Partners marginal percentage interest in distribution</t>
  </si>
  <si>
    <t>Above $0.1955 up to $0.2125 | Minimum</t>
  </si>
  <si>
    <t>Pro rata cash distribution to the holders of common and subordinate units</t>
  </si>
  <si>
    <t>Above $0.1955 up to $0.2125 | Maximum</t>
  </si>
  <si>
    <t>Above $0.2125 up to $0.2550</t>
  </si>
  <si>
    <t>25.00%</t>
  </si>
  <si>
    <t>Above $0.2125 up to $0.2550 | Minimum</t>
  </si>
  <si>
    <t>Above $0.2125 up to $0.2550 | Maximum</t>
  </si>
  <si>
    <t>$0.2550</t>
  </si>
  <si>
    <t>Above $0.2550 | Minimum</t>
  </si>
  <si>
    <t>Net Income Per Limited Partner Unit (Details) - USD ($) $ / shares in Units, $ in Thousands</t>
  </si>
  <si>
    <t>Net income per limited partner unit</t>
  </si>
  <si>
    <t>Weighted average units outstanding - diluted</t>
  </si>
  <si>
    <t>Weighted average units outstanding:</t>
  </si>
  <si>
    <t>Restricted and phantom unit award</t>
  </si>
  <si>
    <t>Antidilutive securities excluded from computation of earnings per share</t>
  </si>
  <si>
    <t>Sale of Common Units (Details) - USD ($) $ in Millions</t>
  </si>
  <si>
    <t>Feb. 10, 2017</t>
  </si>
  <si>
    <t>Sep. 30, 2016</t>
  </si>
  <si>
    <t>Sale Of Common Units</t>
  </si>
  <si>
    <t>Maximum aggregate offering price of common limited partners units under an equity distribution agreement</t>
  </si>
  <si>
    <t>Units issued and sold (in shares)</t>
  </si>
  <si>
    <t>Net proceeds from issue and sale of common units</t>
  </si>
  <si>
    <t>Remaining capacity to issue additional common units under an equity distribution agreement</t>
  </si>
  <si>
    <t>Sale of units to public (in shares)</t>
  </si>
  <si>
    <t>Net proceeds from sale of units</t>
  </si>
  <si>
    <t>Fair Value Measurement (Details) $ in Thousands</t>
  </si>
  <si>
    <t>1 Months Ended</t>
  </si>
  <si>
    <t>Sep. 30, 2015USD ($)bbl</t>
  </si>
  <si>
    <t>Reconciliation of changes in Level 3 financial liabilities measured at fair value on a recurring basis</t>
  </si>
  <si>
    <t>Beginning balance</t>
  </si>
  <si>
    <t>Accretion and change in fair value</t>
  </si>
  <si>
    <t>Ending balance</t>
  </si>
  <si>
    <t>Reduction of fair value of the liability for contingent acquisition consideration</t>
  </si>
  <si>
    <t>Level 2 | 5.375% Senior Notes due 2024</t>
  </si>
  <si>
    <t>Fair value measurement</t>
  </si>
  <si>
    <t>Debt instrument fair value</t>
  </si>
  <si>
    <t>Contribution Agreement | Contingent Consideration Period One</t>
  </si>
  <si>
    <t>Contingent consideration</t>
  </si>
  <si>
    <t>Threshold number of barrels of water to trigger contingent consideration payment | bbl</t>
  </si>
  <si>
    <t>Contribution Agreement | Contingent Consideration Period Two</t>
  </si>
  <si>
    <t>Investments in Unconsolidated Affiliates (Details) $ in Thousands</t>
  </si>
  <si>
    <t>Dec. 31, 2016USD ($)</t>
  </si>
  <si>
    <t>Jun. 30, 2016mi</t>
  </si>
  <si>
    <t>Balance at beginning of period</t>
  </si>
  <si>
    <t>Initial investment</t>
  </si>
  <si>
    <t>Additional investments</t>
  </si>
  <si>
    <t>Equity in net income of unconsolidated affiliates</t>
  </si>
  <si>
    <t>Balance at end of period</t>
  </si>
  <si>
    <t>Summarized Financial Information of Unconsolidated Affiliates</t>
  </si>
  <si>
    <t>Current assets</t>
  </si>
  <si>
    <t>Noncurrent assets</t>
  </si>
  <si>
    <t>Current liabilities</t>
  </si>
  <si>
    <t>Noncurrent liabilities</t>
  </si>
  <si>
    <t>Noncontrolling interest</t>
  </si>
  <si>
    <t>Partners' capital</t>
  </si>
  <si>
    <t>Statements of Combined Operations</t>
  </si>
  <si>
    <t>Revenues</t>
  </si>
  <si>
    <t>Income from operations</t>
  </si>
  <si>
    <t>Net income attributable to the equity method investments</t>
  </si>
  <si>
    <t>Equity Method Investments</t>
  </si>
  <si>
    <t>Percentage of interest held by joint venture in third party fractionator in Ohio</t>
  </si>
  <si>
    <t>33.33%</t>
  </si>
  <si>
    <t>Appalachia Joint venture | MarkWest</t>
  </si>
  <si>
    <t>Number of miles | mi</t>
  </si>
  <si>
    <t>Reporting Segments (Details) $ in Thousands</t>
  </si>
  <si>
    <t>Sep. 30, 2018USD ($)</t>
  </si>
  <si>
    <t>Jun. 30, 2018USD ($)</t>
  </si>
  <si>
    <t>Mar. 31, 2018USD ($)</t>
  </si>
  <si>
    <t>Sep. 30, 2017USD ($)</t>
  </si>
  <si>
    <t>Jun. 30, 2017USD ($)</t>
  </si>
  <si>
    <t>Mar. 31, 2017USD ($)</t>
  </si>
  <si>
    <t>Dec. 31, 2018USD ($)segmentitem</t>
  </si>
  <si>
    <t>Number of reportable segments | segment</t>
  </si>
  <si>
    <t>Revenues:</t>
  </si>
  <si>
    <t>General and administrative expense (before equity-based compensation)</t>
  </si>
  <si>
    <t>Additions to property and equipment</t>
  </si>
  <si>
    <t>Third party</t>
  </si>
  <si>
    <t>Gathering And Processing | Antero Resources</t>
  </si>
  <si>
    <t>Gathering And Processing | Third party</t>
  </si>
  <si>
    <t>Number of independent fresh water systems | item</t>
  </si>
  <si>
    <t>Water Handling and Treatment | Antero Resources</t>
  </si>
  <si>
    <t>Water Handling and Treatment | Third party</t>
  </si>
  <si>
    <t>Quarterly Financial Information (Unaudited) (Details) - USD ($) $ / shares in Units, $ in Thousands</t>
  </si>
  <si>
    <t>Quarterly Financial Information</t>
  </si>
  <si>
    <t>Less: general partner's interest in net income</t>
  </si>
  <si>
    <t>Net income per limited partner unit - basic and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6</v>
      </c>
    </row>
    <row r="18" spans="1:4">
      <c r="A18" s="4" t="s">
        <v>28</v>
      </c>
      <c r="C18" s="5" t="n">
        <v>18733014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9</v>
      </c>
      <c r="B1" s="2" t="s">
        <v>1</v>
      </c>
    </row>
    <row r="2" spans="1:2">
      <c r="B2" s="2" t="s">
        <v>2</v>
      </c>
    </row>
    <row r="3" spans="1:2">
      <c r="A3" s="3" t="s">
        <v>69</v>
      </c>
    </row>
    <row r="4" spans="1:2">
      <c r="A4" s="4" t="s">
        <v>6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C3" s="7" t="n">
        <v>8363</v>
      </c>
    </row>
    <row r="4" spans="1:3">
      <c r="A4" s="4" t="s">
        <v>36</v>
      </c>
      <c r="B4" s="7" t="n">
        <v>115378</v>
      </c>
      <c r="C4" s="5" t="n">
        <v>110182</v>
      </c>
    </row>
    <row r="5" spans="1:3">
      <c r="A5" s="4" t="s">
        <v>37</v>
      </c>
      <c r="B5" s="5" t="n">
        <v>1544</v>
      </c>
      <c r="C5" s="5" t="n">
        <v>1170</v>
      </c>
    </row>
    <row r="6" spans="1:3">
      <c r="A6" s="4" t="s">
        <v>38</v>
      </c>
      <c r="B6" s="5" t="n">
        <v>21513</v>
      </c>
      <c r="C6" s="5" t="n">
        <v>670</v>
      </c>
    </row>
    <row r="7" spans="1:3">
      <c r="A7" s="4" t="s">
        <v>39</v>
      </c>
      <c r="B7" s="5" t="n">
        <v>138435</v>
      </c>
      <c r="C7" s="5" t="n">
        <v>120385</v>
      </c>
    </row>
    <row r="8" spans="1:3">
      <c r="A8" s="4" t="s">
        <v>40</v>
      </c>
      <c r="B8" s="5" t="n">
        <v>2958415</v>
      </c>
      <c r="C8" s="5" t="n">
        <v>2605602</v>
      </c>
    </row>
    <row r="9" spans="1:3">
      <c r="A9" s="4" t="s">
        <v>41</v>
      </c>
      <c r="B9" s="5" t="n">
        <v>433642</v>
      </c>
      <c r="C9" s="5" t="n">
        <v>303302</v>
      </c>
    </row>
    <row r="10" spans="1:3">
      <c r="A10" s="4" t="s">
        <v>42</v>
      </c>
      <c r="B10" s="5" t="n">
        <v>15925</v>
      </c>
      <c r="C10" s="5" t="n">
        <v>12920</v>
      </c>
    </row>
    <row r="11" spans="1:3">
      <c r="A11" s="4" t="s">
        <v>43</v>
      </c>
      <c r="B11" s="5" t="n">
        <v>3546417</v>
      </c>
      <c r="C11" s="5" t="n">
        <v>3042209</v>
      </c>
    </row>
    <row r="12" spans="1:3">
      <c r="A12" s="3" t="s">
        <v>44</v>
      </c>
    </row>
    <row r="13" spans="1:3">
      <c r="A13" s="4" t="s">
        <v>45</v>
      </c>
      <c r="B13" s="5" t="n">
        <v>4141</v>
      </c>
      <c r="C13" s="5" t="n">
        <v>6459</v>
      </c>
    </row>
    <row r="14" spans="1:3">
      <c r="A14" s="4" t="s">
        <v>46</v>
      </c>
      <c r="B14" s="5" t="n">
        <v>21372</v>
      </c>
      <c r="C14" s="5" t="n">
        <v>8642</v>
      </c>
    </row>
    <row r="15" spans="1:3">
      <c r="A15" s="4" t="s">
        <v>47</v>
      </c>
      <c r="B15" s="5" t="n">
        <v>72121</v>
      </c>
      <c r="C15" s="5" t="n">
        <v>106006</v>
      </c>
    </row>
    <row r="16" spans="1:3">
      <c r="A16" s="4" t="s">
        <v>48</v>
      </c>
      <c r="B16" s="5" t="n">
        <v>1817</v>
      </c>
    </row>
    <row r="17" spans="1:3">
      <c r="A17" s="4" t="s">
        <v>49</v>
      </c>
      <c r="B17" s="5" t="n">
        <v>235</v>
      </c>
      <c r="C17" s="5" t="n">
        <v>209</v>
      </c>
    </row>
    <row r="18" spans="1:3">
      <c r="A18" s="4" t="s">
        <v>50</v>
      </c>
      <c r="B18" s="5" t="n">
        <v>99686</v>
      </c>
      <c r="C18" s="5" t="n">
        <v>121316</v>
      </c>
    </row>
    <row r="19" spans="1:3">
      <c r="A19" s="3" t="s">
        <v>51</v>
      </c>
    </row>
    <row r="20" spans="1:3">
      <c r="A20" s="4" t="s">
        <v>52</v>
      </c>
      <c r="B20" s="5" t="n">
        <v>1632147</v>
      </c>
      <c r="C20" s="5" t="n">
        <v>1196000</v>
      </c>
    </row>
    <row r="21" spans="1:3">
      <c r="A21" s="4" t="s">
        <v>53</v>
      </c>
      <c r="B21" s="5" t="n">
        <v>114995</v>
      </c>
      <c r="C21" s="5" t="n">
        <v>208014</v>
      </c>
    </row>
    <row r="22" spans="1:3">
      <c r="A22" s="4" t="s">
        <v>54</v>
      </c>
      <c r="B22" s="5" t="n">
        <v>5791</v>
      </c>
    </row>
    <row r="23" spans="1:3">
      <c r="A23" s="4" t="s">
        <v>55</v>
      </c>
      <c r="B23" s="5" t="n">
        <v>2290</v>
      </c>
      <c r="C23" s="5" t="n">
        <v>410</v>
      </c>
    </row>
    <row r="24" spans="1:3">
      <c r="A24" s="4" t="s">
        <v>56</v>
      </c>
      <c r="B24" s="5" t="n">
        <v>1854909</v>
      </c>
      <c r="C24" s="5" t="n">
        <v>1525740</v>
      </c>
    </row>
    <row r="25" spans="1:3">
      <c r="A25" s="3" t="s">
        <v>57</v>
      </c>
    </row>
    <row r="26" spans="1:3">
      <c r="A26" s="4" t="s">
        <v>58</v>
      </c>
      <c r="B26" s="5" t="n">
        <v>43492</v>
      </c>
      <c r="C26" s="5" t="n">
        <v>23772</v>
      </c>
    </row>
    <row r="27" spans="1:3">
      <c r="A27" s="4" t="s">
        <v>59</v>
      </c>
      <c r="B27" s="5" t="n">
        <v>1691508</v>
      </c>
      <c r="C27" s="5" t="n">
        <v>1516469</v>
      </c>
    </row>
    <row r="28" spans="1:3">
      <c r="A28" s="4" t="s">
        <v>60</v>
      </c>
      <c r="B28" s="5" t="n">
        <v>3546417</v>
      </c>
      <c r="C28" s="5" t="n">
        <v>3042209</v>
      </c>
    </row>
    <row r="29" spans="1:3">
      <c r="A29" s="4" t="s">
        <v>61</v>
      </c>
    </row>
    <row r="30" spans="1:3">
      <c r="A30" s="3" t="s">
        <v>57</v>
      </c>
    </row>
    <row r="31" spans="1:3">
      <c r="A31" s="4" t="s">
        <v>62</v>
      </c>
      <c r="B31" s="5" t="n">
        <v>1792011</v>
      </c>
      <c r="C31" s="5" t="n">
        <v>1708379</v>
      </c>
    </row>
    <row r="32" spans="1:3">
      <c r="A32" s="4" t="s">
        <v>59</v>
      </c>
      <c r="B32" s="5" t="n">
        <v>1792011</v>
      </c>
      <c r="C32" s="5" t="n">
        <v>1708379</v>
      </c>
    </row>
    <row r="33" spans="1:3">
      <c r="A33" s="4" t="s">
        <v>63</v>
      </c>
    </row>
    <row r="34" spans="1:3">
      <c r="A34" s="3" t="s">
        <v>57</v>
      </c>
    </row>
    <row r="35" spans="1:3">
      <c r="A35" s="4" t="s">
        <v>62</v>
      </c>
      <c r="B35" s="5" t="n">
        <v>-143995</v>
      </c>
      <c r="C35" s="5" t="n">
        <v>-215682</v>
      </c>
    </row>
    <row r="36" spans="1:3">
      <c r="A36" s="4" t="s">
        <v>59</v>
      </c>
      <c r="B36" s="7" t="n">
        <v>-143995</v>
      </c>
      <c r="C36" s="7" t="n">
        <v>-215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row r="8" spans="1:2">
      <c r="A8" s="4" t="s">
        <v>153</v>
      </c>
      <c r="B8" s="4" t="s">
        <v>187</v>
      </c>
    </row>
    <row r="9" spans="1:2">
      <c r="A9" s="4" t="s">
        <v>188</v>
      </c>
      <c r="B9" s="4" t="s">
        <v>189</v>
      </c>
    </row>
    <row r="10" spans="1:2">
      <c r="A10" s="4" t="s">
        <v>160</v>
      </c>
      <c r="B10" s="4" t="s">
        <v>190</v>
      </c>
    </row>
    <row r="11" spans="1:2">
      <c r="A11" s="4" t="s">
        <v>191</v>
      </c>
      <c r="B11" s="4" t="s">
        <v>192</v>
      </c>
    </row>
    <row r="12" spans="1:2">
      <c r="A12" s="4" t="s">
        <v>16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33</v>
      </c>
    </row>
    <row r="2" spans="1:3">
      <c r="A2" s="4" t="s">
        <v>61</v>
      </c>
    </row>
    <row r="3" spans="1:3">
      <c r="A3" s="4" t="s">
        <v>65</v>
      </c>
      <c r="B3" s="5" t="n">
        <v>88452</v>
      </c>
      <c r="C3" s="5" t="n">
        <v>88059</v>
      </c>
    </row>
    <row r="4" spans="1:3">
      <c r="A4" s="4" t="s">
        <v>66</v>
      </c>
      <c r="B4" s="5" t="n">
        <v>88852</v>
      </c>
      <c r="C4" s="5" t="n">
        <v>88059</v>
      </c>
    </row>
    <row r="5" spans="1:3">
      <c r="A5" s="4" t="s">
        <v>63</v>
      </c>
    </row>
    <row r="6" spans="1:3">
      <c r="A6" s="4" t="s">
        <v>65</v>
      </c>
      <c r="B6" s="5" t="n">
        <v>98870</v>
      </c>
      <c r="C6" s="5" t="n">
        <v>98870</v>
      </c>
    </row>
    <row r="7" spans="1:3">
      <c r="A7" s="4" t="s">
        <v>66</v>
      </c>
      <c r="B7" s="5" t="n">
        <v>98870</v>
      </c>
      <c r="C7" s="5" t="n">
        <v>98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44</v>
      </c>
      <c r="B1" s="2" t="s">
        <v>1</v>
      </c>
    </row>
    <row r="2" spans="1:4">
      <c r="B2" s="2" t="s">
        <v>2</v>
      </c>
      <c r="C2" s="2" t="s">
        <v>245</v>
      </c>
      <c r="D2" s="2" t="s">
        <v>246</v>
      </c>
    </row>
    <row r="3" spans="1:4">
      <c r="A3" s="4" t="s">
        <v>247</v>
      </c>
    </row>
    <row r="4" spans="1:4">
      <c r="A4" s="3" t="s">
        <v>146</v>
      </c>
    </row>
    <row r="5" spans="1:4">
      <c r="A5" s="4" t="s">
        <v>248</v>
      </c>
      <c r="B5" s="5" t="n">
        <v>2</v>
      </c>
    </row>
    <row r="6" spans="1:4">
      <c r="A6" s="4" t="s">
        <v>249</v>
      </c>
    </row>
    <row r="7" spans="1:4">
      <c r="A7" s="3" t="s">
        <v>146</v>
      </c>
    </row>
    <row r="8" spans="1:4">
      <c r="A8" s="4" t="s">
        <v>250</v>
      </c>
      <c r="B8" s="4" t="s">
        <v>251</v>
      </c>
      <c r="D8" s="4" t="s">
        <v>251</v>
      </c>
    </row>
    <row r="9" spans="1:4">
      <c r="A9" s="4" t="s">
        <v>252</v>
      </c>
    </row>
    <row r="10" spans="1:4">
      <c r="A10" s="3" t="s">
        <v>146</v>
      </c>
    </row>
    <row r="11" spans="1:4">
      <c r="A11" s="4" t="s">
        <v>250</v>
      </c>
      <c r="C11" s="4" t="s">
        <v>253</v>
      </c>
    </row>
    <row r="12" spans="1:4">
      <c r="A12" s="4" t="s">
        <v>254</v>
      </c>
    </row>
    <row r="13" spans="1:4">
      <c r="A13" s="3" t="s">
        <v>146</v>
      </c>
    </row>
    <row r="14" spans="1:4">
      <c r="A14" s="4" t="s">
        <v>250</v>
      </c>
      <c r="B1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256</v>
      </c>
    </row>
    <row r="2" spans="1:5">
      <c r="B2" s="2" t="s">
        <v>257</v>
      </c>
      <c r="C2" s="2" t="s">
        <v>2</v>
      </c>
      <c r="D2" s="2" t="s">
        <v>258</v>
      </c>
      <c r="E2" s="2" t="s">
        <v>259</v>
      </c>
    </row>
    <row r="3" spans="1:5">
      <c r="A3" s="4" t="s">
        <v>260</v>
      </c>
    </row>
    <row r="4" spans="1:5">
      <c r="A4" s="3" t="s">
        <v>146</v>
      </c>
    </row>
    <row r="5" spans="1:5">
      <c r="A5" s="4" t="s">
        <v>261</v>
      </c>
      <c r="C5" s="7" t="n">
        <v>2000</v>
      </c>
    </row>
    <row r="6" spans="1:5">
      <c r="A6" s="4" t="s">
        <v>262</v>
      </c>
    </row>
    <row r="7" spans="1:5">
      <c r="A7" s="3" t="s">
        <v>146</v>
      </c>
    </row>
    <row r="8" spans="1:5">
      <c r="A8" s="4" t="s">
        <v>261</v>
      </c>
      <c r="E8" s="7" t="n">
        <v>1500</v>
      </c>
    </row>
    <row r="9" spans="1:5">
      <c r="A9" s="4" t="s">
        <v>263</v>
      </c>
    </row>
    <row r="10" spans="1:5">
      <c r="A10" s="3" t="s">
        <v>146</v>
      </c>
    </row>
    <row r="11" spans="1:5">
      <c r="A11" s="4" t="s">
        <v>261</v>
      </c>
      <c r="D11" s="7" t="n">
        <v>2000</v>
      </c>
    </row>
    <row r="12" spans="1:5">
      <c r="A12" s="4" t="s">
        <v>264</v>
      </c>
    </row>
    <row r="13" spans="1:5">
      <c r="A13" s="3" t="s">
        <v>146</v>
      </c>
    </row>
    <row r="14" spans="1:5">
      <c r="A14" s="4" t="s">
        <v>265</v>
      </c>
      <c r="B14" s="7" t="n">
        <v>3</v>
      </c>
    </row>
    <row r="15" spans="1:5">
      <c r="A15" s="4" t="s">
        <v>266</v>
      </c>
      <c r="B15" s="9" t="n">
        <v>1.6023</v>
      </c>
    </row>
    <row r="16" spans="1:5">
      <c r="A16" s="4" t="s">
        <v>267</v>
      </c>
    </row>
    <row r="17" spans="1:5">
      <c r="A17" s="3" t="s">
        <v>146</v>
      </c>
    </row>
    <row r="18" spans="1:5">
      <c r="A18" s="4" t="s">
        <v>265</v>
      </c>
      <c r="B18" s="10" t="n">
        <v>3.415</v>
      </c>
    </row>
    <row r="19" spans="1:5">
      <c r="A19" s="4" t="s">
        <v>266</v>
      </c>
      <c r="B19" s="9" t="n">
        <v>1.635</v>
      </c>
    </row>
    <row r="20" spans="1:5">
      <c r="A20" s="4" t="s">
        <v>268</v>
      </c>
      <c r="B20" s="4" t="s">
        <v>269</v>
      </c>
    </row>
    <row r="21" spans="1:5">
      <c r="A21" s="4" t="s">
        <v>270</v>
      </c>
    </row>
    <row r="22" spans="1:5">
      <c r="A22" s="3" t="s">
        <v>146</v>
      </c>
    </row>
    <row r="23" spans="1:5">
      <c r="A23" s="4" t="s">
        <v>271</v>
      </c>
      <c r="B23" s="5" t="n">
        <v>17350000</v>
      </c>
    </row>
    <row r="24" spans="1:5">
      <c r="A24" s="4" t="s">
        <v>272</v>
      </c>
      <c r="B24" s="7" t="n">
        <v>5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7"/>
  </cols>
  <sheetData>
    <row r="1" spans="1:2">
      <c r="A1" s="1" t="s">
        <v>273</v>
      </c>
      <c r="B1" s="2" t="s">
        <v>1</v>
      </c>
    </row>
    <row r="2" spans="1:2">
      <c r="B2" s="2" t="s">
        <v>274</v>
      </c>
    </row>
    <row r="3" spans="1:2">
      <c r="A3" s="3" t="s">
        <v>185</v>
      </c>
    </row>
    <row r="4" spans="1:2">
      <c r="A4" s="4" t="s">
        <v>275</v>
      </c>
      <c r="B4" s="6" t="n">
        <v>0.5</v>
      </c>
    </row>
    <row r="5" spans="1:2">
      <c r="A5" s="3" t="s">
        <v>160</v>
      </c>
    </row>
    <row r="6" spans="1:2">
      <c r="A6" s="4" t="s">
        <v>276</v>
      </c>
      <c r="B6" s="4" t="s">
        <v>277</v>
      </c>
    </row>
    <row r="7" spans="1:2">
      <c r="A7" s="4" t="s">
        <v>278</v>
      </c>
    </row>
    <row r="8" spans="1:2">
      <c r="A8" s="3" t="s">
        <v>279</v>
      </c>
    </row>
    <row r="9" spans="1:2">
      <c r="A9" s="4" t="s">
        <v>280</v>
      </c>
      <c r="B9" s="5"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68</v>
      </c>
    </row>
    <row r="3" spans="1:4">
      <c r="A3" s="3" t="s">
        <v>69</v>
      </c>
    </row>
    <row r="4" spans="1:4">
      <c r="A4" s="4" t="s">
        <v>69</v>
      </c>
      <c r="B4" s="7" t="n">
        <v>1027939</v>
      </c>
      <c r="C4" s="7" t="n">
        <v>772497</v>
      </c>
      <c r="D4" s="7" t="n">
        <v>586352</v>
      </c>
    </row>
    <row r="5" spans="1:4">
      <c r="A5" s="4" t="s">
        <v>70</v>
      </c>
      <c r="B5" s="5" t="n">
        <v>583</v>
      </c>
    </row>
    <row r="6" spans="1:4">
      <c r="A6" s="4" t="s">
        <v>71</v>
      </c>
      <c r="D6" s="5" t="n">
        <v>3859</v>
      </c>
    </row>
    <row r="7" spans="1:4">
      <c r="A7" s="4" t="s">
        <v>72</v>
      </c>
      <c r="B7" s="5" t="n">
        <v>1028522</v>
      </c>
      <c r="C7" s="5" t="n">
        <v>772497</v>
      </c>
      <c r="D7" s="5" t="n">
        <v>590211</v>
      </c>
    </row>
    <row r="8" spans="1:4">
      <c r="A8" s="3" t="s">
        <v>73</v>
      </c>
    </row>
    <row r="9" spans="1:4">
      <c r="A9" s="4" t="s">
        <v>74</v>
      </c>
      <c r="B9" s="5" t="n">
        <v>316423</v>
      </c>
      <c r="C9" s="5" t="n">
        <v>232538</v>
      </c>
      <c r="D9" s="5" t="n">
        <v>161587</v>
      </c>
    </row>
    <row r="10" spans="1:4">
      <c r="A10" s="4" t="s">
        <v>75</v>
      </c>
      <c r="B10" s="5" t="n">
        <v>61629</v>
      </c>
      <c r="C10" s="5" t="n">
        <v>58812</v>
      </c>
      <c r="D10" s="5" t="n">
        <v>54163</v>
      </c>
    </row>
    <row r="11" spans="1:4">
      <c r="A11" s="4" t="s">
        <v>76</v>
      </c>
      <c r="B11" s="5" t="n">
        <v>5771</v>
      </c>
      <c r="C11" s="5" t="n">
        <v>23431</v>
      </c>
    </row>
    <row r="12" spans="1:4">
      <c r="A12" s="4" t="s">
        <v>77</v>
      </c>
      <c r="B12" s="5" t="n">
        <v>130013</v>
      </c>
      <c r="C12" s="5" t="n">
        <v>119562</v>
      </c>
      <c r="D12" s="5" t="n">
        <v>99861</v>
      </c>
    </row>
    <row r="13" spans="1:4">
      <c r="A13" s="4" t="s">
        <v>78</v>
      </c>
      <c r="B13" s="5" t="n">
        <v>-93019</v>
      </c>
      <c r="C13" s="5" t="n">
        <v>13476</v>
      </c>
      <c r="D13" s="5" t="n">
        <v>16489</v>
      </c>
    </row>
    <row r="14" spans="1:4">
      <c r="A14" s="4" t="s">
        <v>79</v>
      </c>
      <c r="B14" s="5" t="n">
        <v>135</v>
      </c>
    </row>
    <row r="15" spans="1:4">
      <c r="A15" s="4" t="s">
        <v>80</v>
      </c>
      <c r="B15" s="5" t="n">
        <v>420952</v>
      </c>
      <c r="C15" s="5" t="n">
        <v>447819</v>
      </c>
      <c r="D15" s="5" t="n">
        <v>332100</v>
      </c>
    </row>
    <row r="16" spans="1:4">
      <c r="A16" s="4" t="s">
        <v>81</v>
      </c>
      <c r="B16" s="5" t="n">
        <v>607570</v>
      </c>
      <c r="C16" s="5" t="n">
        <v>324678</v>
      </c>
      <c r="D16" s="5" t="n">
        <v>258111</v>
      </c>
    </row>
    <row r="17" spans="1:4">
      <c r="A17" s="4" t="s">
        <v>82</v>
      </c>
      <c r="B17" s="5" t="n">
        <v>-61906</v>
      </c>
      <c r="C17" s="5" t="n">
        <v>-37557</v>
      </c>
      <c r="D17" s="5" t="n">
        <v>-21893</v>
      </c>
    </row>
    <row r="18" spans="1:4">
      <c r="A18" s="4" t="s">
        <v>83</v>
      </c>
      <c r="B18" s="5" t="n">
        <v>40280</v>
      </c>
      <c r="C18" s="5" t="n">
        <v>20194</v>
      </c>
      <c r="D18" s="5" t="n">
        <v>485</v>
      </c>
    </row>
    <row r="19" spans="1:4">
      <c r="A19" s="4" t="s">
        <v>84</v>
      </c>
      <c r="B19" s="5" t="n">
        <v>585944</v>
      </c>
      <c r="C19" s="5" t="n">
        <v>307315</v>
      </c>
      <c r="D19" s="5" t="n">
        <v>236703</v>
      </c>
    </row>
    <row r="20" spans="1:4">
      <c r="A20" s="4" t="s">
        <v>85</v>
      </c>
      <c r="B20" s="5" t="n">
        <v>-142906</v>
      </c>
      <c r="C20" s="5" t="n">
        <v>-69720</v>
      </c>
      <c r="D20" s="5" t="n">
        <v>-16944</v>
      </c>
    </row>
    <row r="21" spans="1:4">
      <c r="A21" s="4" t="s">
        <v>86</v>
      </c>
      <c r="B21" s="7" t="n">
        <v>443038</v>
      </c>
      <c r="C21" s="7" t="n">
        <v>237595</v>
      </c>
      <c r="D21" s="7" t="n">
        <v>219759</v>
      </c>
    </row>
    <row r="22" spans="1:4">
      <c r="A22" s="4" t="s">
        <v>87</v>
      </c>
      <c r="B22" s="8" t="n">
        <v>2.37</v>
      </c>
      <c r="C22" s="8" t="n">
        <v>1.28</v>
      </c>
      <c r="D22" s="8" t="n">
        <v>1.24</v>
      </c>
    </row>
    <row r="23" spans="1:4">
      <c r="A23" s="4" t="s">
        <v>88</v>
      </c>
      <c r="B23" s="8" t="n">
        <v>2.36</v>
      </c>
      <c r="C23" s="8" t="n">
        <v>1.28</v>
      </c>
      <c r="D23" s="8" t="n">
        <v>1.24</v>
      </c>
    </row>
    <row r="24" spans="1:4">
      <c r="A24" s="4" t="s">
        <v>89</v>
      </c>
      <c r="B24" s="5" t="n">
        <v>187048</v>
      </c>
      <c r="C24" s="5" t="n">
        <v>185630</v>
      </c>
      <c r="D24" s="5" t="n">
        <v>176647</v>
      </c>
    </row>
    <row r="25" spans="1:4">
      <c r="A25" s="4" t="s">
        <v>90</v>
      </c>
      <c r="B25" s="5" t="n">
        <v>187398</v>
      </c>
      <c r="C25" s="5" t="n">
        <v>186083</v>
      </c>
      <c r="D25" s="5" t="n">
        <v>176801</v>
      </c>
    </row>
    <row r="26" spans="1:4">
      <c r="A26" s="3" t="s">
        <v>91</v>
      </c>
    </row>
    <row r="27" spans="1:4">
      <c r="A27" s="4" t="s">
        <v>92</v>
      </c>
      <c r="B27" s="5" t="n">
        <v>187048</v>
      </c>
      <c r="C27" s="5" t="n">
        <v>185630</v>
      </c>
      <c r="D27" s="5" t="n">
        <v>176647</v>
      </c>
    </row>
    <row r="28" spans="1:4">
      <c r="A28" s="4" t="s">
        <v>93</v>
      </c>
      <c r="B28" s="5" t="n">
        <v>187398</v>
      </c>
      <c r="C28" s="5" t="n">
        <v>186083</v>
      </c>
      <c r="D28" s="5" t="n">
        <v>176801</v>
      </c>
    </row>
    <row r="29" spans="1:4">
      <c r="A29" s="4" t="s">
        <v>94</v>
      </c>
    </row>
    <row r="30" spans="1:4">
      <c r="A30" s="3" t="s">
        <v>69</v>
      </c>
    </row>
    <row r="31" spans="1:4">
      <c r="A31" s="4" t="s">
        <v>69</v>
      </c>
      <c r="B31" s="7" t="n">
        <v>520566</v>
      </c>
      <c r="C31" s="7" t="n">
        <v>396202</v>
      </c>
      <c r="D31" s="7" t="n">
        <v>303250</v>
      </c>
    </row>
    <row r="32" spans="1:4">
      <c r="A32" s="4" t="s">
        <v>95</v>
      </c>
    </row>
    <row r="33" spans="1:4">
      <c r="A33" s="3" t="s">
        <v>69</v>
      </c>
    </row>
    <row r="34" spans="1:4">
      <c r="A34" s="4" t="s">
        <v>69</v>
      </c>
      <c r="B34" s="5" t="n">
        <v>506449</v>
      </c>
      <c r="C34" s="5" t="n">
        <v>376031</v>
      </c>
      <c r="D34" s="5" t="n">
        <v>282267</v>
      </c>
    </row>
    <row r="35" spans="1:4">
      <c r="A35" s="4" t="s">
        <v>96</v>
      </c>
    </row>
    <row r="36" spans="1:4">
      <c r="A36" s="3" t="s">
        <v>69</v>
      </c>
    </row>
    <row r="37" spans="1:4">
      <c r="A37" s="4" t="s">
        <v>69</v>
      </c>
      <c r="C37" s="7" t="n">
        <v>264</v>
      </c>
      <c r="D37" s="7" t="n">
        <v>835</v>
      </c>
    </row>
    <row r="38" spans="1:4">
      <c r="A38" s="4" t="s">
        <v>97</v>
      </c>
    </row>
    <row r="39" spans="1:4">
      <c r="A39" s="3" t="s">
        <v>69</v>
      </c>
    </row>
    <row r="40" spans="1:4">
      <c r="A40" s="4" t="s">
        <v>69</v>
      </c>
      <c r="B40" s="7" t="n">
        <v>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1</v>
      </c>
      <c r="B1" s="2" t="s">
        <v>1</v>
      </c>
    </row>
    <row r="2" spans="1:4">
      <c r="B2" s="2" t="s">
        <v>2</v>
      </c>
      <c r="C2" s="2" t="s">
        <v>33</v>
      </c>
      <c r="D2" s="2" t="s">
        <v>68</v>
      </c>
    </row>
    <row r="3" spans="1:4">
      <c r="A3" s="3" t="s">
        <v>282</v>
      </c>
    </row>
    <row r="4" spans="1:4">
      <c r="A4" s="4" t="s">
        <v>283</v>
      </c>
      <c r="B4" s="7" t="n">
        <v>52</v>
      </c>
      <c r="C4" s="7" t="n">
        <v>54</v>
      </c>
      <c r="D4" s="7" t="n">
        <v>50</v>
      </c>
    </row>
    <row r="5" spans="1:4">
      <c r="A5" s="4" t="s">
        <v>284</v>
      </c>
    </row>
    <row r="6" spans="1:4">
      <c r="A6" s="3" t="s">
        <v>282</v>
      </c>
    </row>
    <row r="7" spans="1:4">
      <c r="A7" s="4" t="s">
        <v>285</v>
      </c>
      <c r="B7" s="7" t="n">
        <v>7</v>
      </c>
      <c r="C7" s="7" t="n">
        <v>6</v>
      </c>
      <c r="D7" s="7" t="n">
        <v>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6</v>
      </c>
      <c r="B1" s="2" t="s">
        <v>287</v>
      </c>
      <c r="C1" s="2" t="s">
        <v>2</v>
      </c>
    </row>
    <row r="2" spans="1:3">
      <c r="A2" s="4" t="s">
        <v>288</v>
      </c>
    </row>
    <row r="3" spans="1:3">
      <c r="A3" s="3" t="s">
        <v>289</v>
      </c>
    </row>
    <row r="4" spans="1:3">
      <c r="A4" s="4" t="s">
        <v>290</v>
      </c>
      <c r="C4" s="4" t="s">
        <v>291</v>
      </c>
    </row>
    <row r="5" spans="1:3">
      <c r="A5" s="4" t="s">
        <v>292</v>
      </c>
      <c r="C5" s="4" t="s">
        <v>293</v>
      </c>
    </row>
    <row r="6" spans="1:3">
      <c r="A6" s="4" t="s">
        <v>294</v>
      </c>
      <c r="C6" s="4" t="s">
        <v>295</v>
      </c>
    </row>
    <row r="7" spans="1:3">
      <c r="A7" s="4" t="s">
        <v>296</v>
      </c>
    </row>
    <row r="8" spans="1:3">
      <c r="A8" s="3" t="s">
        <v>289</v>
      </c>
    </row>
    <row r="9" spans="1:3">
      <c r="A9" s="4" t="s">
        <v>297</v>
      </c>
      <c r="B9" s="4" t="s">
        <v>298</v>
      </c>
    </row>
    <row r="10" spans="1:3">
      <c r="A10" s="4" t="s">
        <v>299</v>
      </c>
      <c r="C10" s="4" t="s">
        <v>300</v>
      </c>
    </row>
    <row r="11" spans="1:3">
      <c r="A11" s="3" t="s">
        <v>301</v>
      </c>
    </row>
    <row r="12" spans="1:3">
      <c r="A12" s="5" t="n">
        <v>2019</v>
      </c>
      <c r="C12" s="5" t="n">
        <v>1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1685548</v>
      </c>
    </row>
    <row r="4" spans="1:2">
      <c r="A4" s="4" t="s">
        <v>306</v>
      </c>
    </row>
    <row r="5" spans="1:2">
      <c r="A5" s="3" t="s">
        <v>304</v>
      </c>
    </row>
    <row r="6" spans="1:2">
      <c r="A6" s="4" t="s">
        <v>305</v>
      </c>
      <c r="B6" s="7" t="n">
        <v>341690</v>
      </c>
    </row>
    <row r="7" spans="1:2">
      <c r="A7" s="4" t="s">
        <v>307</v>
      </c>
      <c r="B7" s="4" t="s">
        <v>308</v>
      </c>
    </row>
    <row r="8" spans="1:2">
      <c r="A8" s="4" t="s">
        <v>309</v>
      </c>
    </row>
    <row r="9" spans="1:2">
      <c r="A9" s="3" t="s">
        <v>304</v>
      </c>
    </row>
    <row r="10" spans="1:2">
      <c r="A10" s="4" t="s">
        <v>305</v>
      </c>
      <c r="B10" s="7" t="n">
        <v>183126</v>
      </c>
    </row>
    <row r="11" spans="1:2">
      <c r="A11" s="4" t="s">
        <v>307</v>
      </c>
      <c r="B11" s="4" t="s">
        <v>308</v>
      </c>
    </row>
    <row r="12" spans="1:2">
      <c r="A12" s="4" t="s">
        <v>310</v>
      </c>
    </row>
    <row r="13" spans="1:2">
      <c r="A13" s="3" t="s">
        <v>304</v>
      </c>
    </row>
    <row r="14" spans="1:2">
      <c r="A14" s="4" t="s">
        <v>305</v>
      </c>
      <c r="B14" s="7" t="n">
        <v>182626</v>
      </c>
    </row>
    <row r="15" spans="1:2">
      <c r="A15" s="4" t="s">
        <v>307</v>
      </c>
      <c r="B15" s="4" t="s">
        <v>308</v>
      </c>
    </row>
    <row r="16" spans="1:2">
      <c r="A16" s="4" t="s">
        <v>311</v>
      </c>
    </row>
    <row r="17" spans="1:2">
      <c r="A17" s="3" t="s">
        <v>304</v>
      </c>
    </row>
    <row r="18" spans="1:2">
      <c r="A18" s="4" t="s">
        <v>305</v>
      </c>
      <c r="B18" s="7" t="n">
        <v>182626</v>
      </c>
    </row>
    <row r="19" spans="1:2">
      <c r="A19" s="4" t="s">
        <v>307</v>
      </c>
      <c r="B19" s="4" t="s">
        <v>308</v>
      </c>
    </row>
    <row r="20" spans="1:2">
      <c r="A20" s="4" t="s">
        <v>312</v>
      </c>
    </row>
    <row r="21" spans="1:2">
      <c r="A21" s="3" t="s">
        <v>304</v>
      </c>
    </row>
    <row r="22" spans="1:2">
      <c r="A22" s="4" t="s">
        <v>305</v>
      </c>
      <c r="B22" s="7" t="n">
        <v>182626</v>
      </c>
    </row>
    <row r="23" spans="1:2">
      <c r="A23" s="4" t="s">
        <v>307</v>
      </c>
      <c r="B23" s="4" t="s">
        <v>308</v>
      </c>
    </row>
    <row r="24" spans="1:2">
      <c r="A24" s="4" t="s">
        <v>313</v>
      </c>
    </row>
    <row r="25" spans="1:2">
      <c r="A25" s="3" t="s">
        <v>304</v>
      </c>
    </row>
    <row r="26" spans="1:2">
      <c r="A26" s="4" t="s">
        <v>305</v>
      </c>
      <c r="B26" s="7" t="n">
        <v>612854</v>
      </c>
    </row>
    <row r="27" spans="1:2">
      <c r="A27" s="4" t="s">
        <v>307</v>
      </c>
      <c r="B27" s="4" t="s">
        <v>314</v>
      </c>
    </row>
    <row r="28" spans="1:2">
      <c r="A28" s="4" t="s">
        <v>288</v>
      </c>
    </row>
    <row r="29" spans="1:2">
      <c r="A29" s="3" t="s">
        <v>304</v>
      </c>
    </row>
    <row r="30" spans="1:2">
      <c r="A30" s="4" t="s">
        <v>305</v>
      </c>
      <c r="B30" s="7" t="n">
        <v>1519984</v>
      </c>
    </row>
    <row r="31" spans="1:2">
      <c r="A31" s="4" t="s">
        <v>315</v>
      </c>
    </row>
    <row r="32" spans="1:2">
      <c r="A32" s="3" t="s">
        <v>304</v>
      </c>
    </row>
    <row r="33" spans="1:2">
      <c r="A33" s="4" t="s">
        <v>305</v>
      </c>
      <c r="B33" s="7" t="n">
        <v>176126</v>
      </c>
    </row>
    <row r="34" spans="1:2">
      <c r="A34" s="4" t="s">
        <v>307</v>
      </c>
      <c r="B34" s="4" t="s">
        <v>308</v>
      </c>
    </row>
    <row r="35" spans="1:2">
      <c r="A35" s="4" t="s">
        <v>316</v>
      </c>
    </row>
    <row r="36" spans="1:2">
      <c r="A36" s="3" t="s">
        <v>304</v>
      </c>
    </row>
    <row r="37" spans="1:2">
      <c r="A37" s="4" t="s">
        <v>305</v>
      </c>
      <c r="B37" s="7" t="n">
        <v>183126</v>
      </c>
    </row>
    <row r="38" spans="1:2">
      <c r="A38" s="4" t="s">
        <v>307</v>
      </c>
      <c r="B38" s="4" t="s">
        <v>308</v>
      </c>
    </row>
    <row r="39" spans="1:2">
      <c r="A39" s="4" t="s">
        <v>317</v>
      </c>
    </row>
    <row r="40" spans="1:2">
      <c r="A40" s="3" t="s">
        <v>304</v>
      </c>
    </row>
    <row r="41" spans="1:2">
      <c r="A41" s="4" t="s">
        <v>305</v>
      </c>
      <c r="B41" s="7" t="n">
        <v>182626</v>
      </c>
    </row>
    <row r="42" spans="1:2">
      <c r="A42" s="4" t="s">
        <v>307</v>
      </c>
      <c r="B42" s="4" t="s">
        <v>308</v>
      </c>
    </row>
    <row r="43" spans="1:2">
      <c r="A43" s="4" t="s">
        <v>318</v>
      </c>
    </row>
    <row r="44" spans="1:2">
      <c r="A44" s="3" t="s">
        <v>304</v>
      </c>
    </row>
    <row r="45" spans="1:2">
      <c r="A45" s="4" t="s">
        <v>305</v>
      </c>
      <c r="B45" s="7" t="n">
        <v>182626</v>
      </c>
    </row>
    <row r="46" spans="1:2">
      <c r="A46" s="4" t="s">
        <v>307</v>
      </c>
      <c r="B46" s="4" t="s">
        <v>308</v>
      </c>
    </row>
    <row r="47" spans="1:2">
      <c r="A47" s="4" t="s">
        <v>319</v>
      </c>
    </row>
    <row r="48" spans="1:2">
      <c r="A48" s="3" t="s">
        <v>304</v>
      </c>
    </row>
    <row r="49" spans="1:2">
      <c r="A49" s="4" t="s">
        <v>305</v>
      </c>
      <c r="B49" s="7" t="n">
        <v>182626</v>
      </c>
    </row>
    <row r="50" spans="1:2">
      <c r="A50" s="4" t="s">
        <v>307</v>
      </c>
      <c r="B50" s="4" t="s">
        <v>308</v>
      </c>
    </row>
    <row r="51" spans="1:2">
      <c r="A51" s="4" t="s">
        <v>320</v>
      </c>
    </row>
    <row r="52" spans="1:2">
      <c r="A52" s="3" t="s">
        <v>304</v>
      </c>
    </row>
    <row r="53" spans="1:2">
      <c r="A53" s="4" t="s">
        <v>305</v>
      </c>
      <c r="B53" s="7" t="n">
        <v>612854</v>
      </c>
    </row>
    <row r="54" spans="1:2">
      <c r="A54" s="4" t="s">
        <v>307</v>
      </c>
      <c r="B54" s="4" t="s">
        <v>314</v>
      </c>
    </row>
    <row r="55" spans="1:2">
      <c r="A55" s="4" t="s">
        <v>296</v>
      </c>
    </row>
    <row r="56" spans="1:2">
      <c r="A56" s="3" t="s">
        <v>304</v>
      </c>
    </row>
    <row r="57" spans="1:2">
      <c r="A57" s="4" t="s">
        <v>305</v>
      </c>
      <c r="B57" s="7" t="n">
        <v>165564</v>
      </c>
    </row>
    <row r="58" spans="1:2">
      <c r="A58" s="4" t="s">
        <v>321</v>
      </c>
    </row>
    <row r="59" spans="1:2">
      <c r="A59" s="3" t="s">
        <v>304</v>
      </c>
    </row>
    <row r="60" spans="1:2">
      <c r="A60" s="4" t="s">
        <v>305</v>
      </c>
      <c r="B60" s="7" t="n">
        <v>165564</v>
      </c>
    </row>
    <row r="61" spans="1:2">
      <c r="A61" s="4" t="s">
        <v>307</v>
      </c>
      <c r="B61" s="4" t="s">
        <v>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2</v>
      </c>
      <c r="B1" s="2" t="s">
        <v>256</v>
      </c>
      <c r="J1" s="2" t="s">
        <v>1</v>
      </c>
    </row>
    <row r="2" spans="1:12">
      <c r="B2" s="2" t="s">
        <v>2</v>
      </c>
      <c r="C2" s="2" t="s">
        <v>323</v>
      </c>
      <c r="D2" s="2" t="s">
        <v>324</v>
      </c>
      <c r="E2" s="2" t="s">
        <v>325</v>
      </c>
      <c r="F2" s="2" t="s">
        <v>33</v>
      </c>
      <c r="G2" s="2" t="s">
        <v>326</v>
      </c>
      <c r="H2" s="2" t="s">
        <v>327</v>
      </c>
      <c r="I2" s="2" t="s">
        <v>328</v>
      </c>
      <c r="J2" s="2" t="s">
        <v>2</v>
      </c>
      <c r="K2" s="2" t="s">
        <v>33</v>
      </c>
      <c r="L2" s="2" t="s">
        <v>68</v>
      </c>
    </row>
    <row r="3" spans="1:12">
      <c r="A3" s="3" t="s">
        <v>329</v>
      </c>
    </row>
    <row r="4" spans="1:12">
      <c r="A4" s="4" t="s">
        <v>330</v>
      </c>
      <c r="J4" s="7" t="n">
        <v>1027939</v>
      </c>
      <c r="K4" s="7" t="n">
        <v>772497</v>
      </c>
      <c r="L4" s="7" t="n">
        <v>586352</v>
      </c>
    </row>
    <row r="5" spans="1:12">
      <c r="A5" s="4" t="s">
        <v>70</v>
      </c>
      <c r="J5" s="5" t="n">
        <v>583</v>
      </c>
    </row>
    <row r="6" spans="1:12">
      <c r="A6" s="4" t="s">
        <v>71</v>
      </c>
      <c r="L6" s="5" t="n">
        <v>3859</v>
      </c>
    </row>
    <row r="7" spans="1:12">
      <c r="A7" s="4" t="s">
        <v>72</v>
      </c>
      <c r="B7" s="7" t="n">
        <v>281751</v>
      </c>
      <c r="C7" s="7" t="n">
        <v>266205</v>
      </c>
      <c r="D7" s="7" t="n">
        <v>250975</v>
      </c>
      <c r="E7" s="7" t="n">
        <v>229591</v>
      </c>
      <c r="F7" s="7" t="n">
        <v>210332</v>
      </c>
      <c r="G7" s="7" t="n">
        <v>193629</v>
      </c>
      <c r="H7" s="7" t="n">
        <v>193766</v>
      </c>
      <c r="I7" s="7" t="n">
        <v>174770</v>
      </c>
      <c r="J7" s="5" t="n">
        <v>1028522</v>
      </c>
      <c r="K7" s="5" t="n">
        <v>772497</v>
      </c>
      <c r="L7" s="5" t="n">
        <v>590211</v>
      </c>
    </row>
    <row r="8" spans="1:12">
      <c r="A8" s="4" t="s">
        <v>331</v>
      </c>
    </row>
    <row r="9" spans="1:12">
      <c r="A9" s="3" t="s">
        <v>329</v>
      </c>
    </row>
    <row r="10" spans="1:12">
      <c r="A10" s="4" t="s">
        <v>70</v>
      </c>
      <c r="J10" s="5" t="n">
        <v>583</v>
      </c>
    </row>
    <row r="11" spans="1:12">
      <c r="A11" s="4" t="s">
        <v>71</v>
      </c>
      <c r="L11" s="5" t="n">
        <v>3859</v>
      </c>
    </row>
    <row r="12" spans="1:12">
      <c r="A12" s="4" t="s">
        <v>72</v>
      </c>
      <c r="J12" s="5" t="n">
        <v>521149</v>
      </c>
      <c r="K12" s="5" t="n">
        <v>396466</v>
      </c>
      <c r="L12" s="5" t="n">
        <v>307944</v>
      </c>
    </row>
    <row r="13" spans="1:12">
      <c r="A13" s="4" t="s">
        <v>332</v>
      </c>
    </row>
    <row r="14" spans="1:12">
      <c r="A14" s="3" t="s">
        <v>329</v>
      </c>
    </row>
    <row r="15" spans="1:12">
      <c r="A15" s="4" t="s">
        <v>330</v>
      </c>
      <c r="J15" s="5" t="n">
        <v>251209</v>
      </c>
      <c r="K15" s="5" t="n">
        <v>191766</v>
      </c>
      <c r="L15" s="5" t="n">
        <v>160925</v>
      </c>
    </row>
    <row r="16" spans="1:12">
      <c r="A16" s="4" t="s">
        <v>333</v>
      </c>
    </row>
    <row r="17" spans="1:12">
      <c r="A17" s="3" t="s">
        <v>329</v>
      </c>
    </row>
    <row r="18" spans="1:12">
      <c r="A18" s="4" t="s">
        <v>330</v>
      </c>
      <c r="J18" s="5" t="n">
        <v>148122</v>
      </c>
      <c r="K18" s="5" t="n">
        <v>122134</v>
      </c>
      <c r="L18" s="5" t="n">
        <v>90124</v>
      </c>
    </row>
    <row r="19" spans="1:12">
      <c r="A19" s="4" t="s">
        <v>334</v>
      </c>
    </row>
    <row r="20" spans="1:12">
      <c r="A20" s="3" t="s">
        <v>329</v>
      </c>
    </row>
    <row r="21" spans="1:12">
      <c r="A21" s="4" t="s">
        <v>330</v>
      </c>
      <c r="J21" s="5" t="n">
        <v>121235</v>
      </c>
      <c r="K21" s="5" t="n">
        <v>82502</v>
      </c>
      <c r="L21" s="5" t="n">
        <v>50938</v>
      </c>
    </row>
    <row r="22" spans="1:12">
      <c r="A22" s="4" t="s">
        <v>335</v>
      </c>
    </row>
    <row r="23" spans="1:12">
      <c r="A23" s="3" t="s">
        <v>329</v>
      </c>
    </row>
    <row r="24" spans="1:12">
      <c r="A24" s="4" t="s">
        <v>330</v>
      </c>
      <c r="K24" s="5" t="n">
        <v>64</v>
      </c>
      <c r="L24" s="5" t="n">
        <v>2098</v>
      </c>
    </row>
    <row r="25" spans="1:12">
      <c r="A25" s="4" t="s">
        <v>336</v>
      </c>
    </row>
    <row r="26" spans="1:12">
      <c r="A26" s="3" t="s">
        <v>329</v>
      </c>
    </row>
    <row r="27" spans="1:12">
      <c r="A27" s="4" t="s">
        <v>330</v>
      </c>
      <c r="J27" s="5" t="n">
        <v>520566</v>
      </c>
      <c r="K27" s="5" t="n">
        <v>396466</v>
      </c>
      <c r="L27" s="5" t="n">
        <v>304085</v>
      </c>
    </row>
    <row r="28" spans="1:12">
      <c r="A28" s="4" t="s">
        <v>247</v>
      </c>
    </row>
    <row r="29" spans="1:12">
      <c r="A29" s="3" t="s">
        <v>329</v>
      </c>
    </row>
    <row r="30" spans="1:12">
      <c r="A30" s="4" t="s">
        <v>72</v>
      </c>
      <c r="J30" s="5" t="n">
        <v>507373</v>
      </c>
      <c r="K30" s="5" t="n">
        <v>376031</v>
      </c>
      <c r="L30" s="5" t="n">
        <v>282267</v>
      </c>
    </row>
    <row r="31" spans="1:12">
      <c r="A31" s="4" t="s">
        <v>337</v>
      </c>
    </row>
    <row r="32" spans="1:12">
      <c r="A32" s="3" t="s">
        <v>329</v>
      </c>
    </row>
    <row r="33" spans="1:12">
      <c r="A33" s="4" t="s">
        <v>330</v>
      </c>
      <c r="J33" s="5" t="n">
        <v>269856</v>
      </c>
      <c r="K33" s="5" t="n">
        <v>207558</v>
      </c>
      <c r="L33" s="5" t="n">
        <v>166013</v>
      </c>
    </row>
    <row r="34" spans="1:12">
      <c r="A34" s="4" t="s">
        <v>338</v>
      </c>
    </row>
    <row r="35" spans="1:12">
      <c r="A35" s="3" t="s">
        <v>329</v>
      </c>
    </row>
    <row r="36" spans="1:12">
      <c r="A36" s="4" t="s">
        <v>330</v>
      </c>
      <c r="J36" s="5" t="n">
        <v>12135</v>
      </c>
    </row>
    <row r="37" spans="1:12">
      <c r="A37" s="4" t="s">
        <v>339</v>
      </c>
    </row>
    <row r="38" spans="1:12">
      <c r="A38" s="3" t="s">
        <v>329</v>
      </c>
    </row>
    <row r="39" spans="1:12">
      <c r="A39" s="4" t="s">
        <v>330</v>
      </c>
      <c r="J39" s="5" t="n">
        <v>225382</v>
      </c>
      <c r="K39" s="5" t="n">
        <v>168473</v>
      </c>
      <c r="L39" s="5" t="n">
        <v>116254</v>
      </c>
    </row>
    <row r="40" spans="1:12">
      <c r="A40" s="4" t="s">
        <v>340</v>
      </c>
    </row>
    <row r="41" spans="1:12">
      <c r="A41" s="3" t="s">
        <v>329</v>
      </c>
    </row>
    <row r="42" spans="1:12">
      <c r="A42" s="4" t="s">
        <v>330</v>
      </c>
      <c r="J42" s="5" t="n">
        <v>281991</v>
      </c>
      <c r="K42" s="5" t="n">
        <v>207558</v>
      </c>
      <c r="L42" s="5" t="n">
        <v>166013</v>
      </c>
    </row>
    <row r="43" spans="1:12">
      <c r="A43" s="4" t="s">
        <v>341</v>
      </c>
    </row>
    <row r="44" spans="1:12">
      <c r="A44" s="3" t="s">
        <v>329</v>
      </c>
    </row>
    <row r="45" spans="1:12">
      <c r="A45" s="4" t="s">
        <v>330</v>
      </c>
      <c r="J45" s="7" t="n">
        <v>225382</v>
      </c>
      <c r="K45" s="7" t="n">
        <v>168473</v>
      </c>
      <c r="L45" s="7" t="n">
        <v>11625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3</v>
      </c>
    </row>
    <row r="3" spans="1:3">
      <c r="A3" s="3" t="s">
        <v>69</v>
      </c>
    </row>
    <row r="4" spans="1:3">
      <c r="A4" s="4" t="s">
        <v>343</v>
      </c>
      <c r="B4" s="4" t="s">
        <v>344</v>
      </c>
    </row>
    <row r="5" spans="1:3">
      <c r="A5" s="4" t="s">
        <v>345</v>
      </c>
      <c r="B5" s="7" t="n">
        <v>115</v>
      </c>
      <c r="C5" s="7" t="n">
        <v>1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6</v>
      </c>
      <c r="B1" s="2" t="s">
        <v>347</v>
      </c>
      <c r="C1" s="2" t="s">
        <v>2</v>
      </c>
      <c r="D1" s="2" t="s">
        <v>323</v>
      </c>
      <c r="E1" s="2" t="s">
        <v>324</v>
      </c>
      <c r="F1" s="2" t="s">
        <v>325</v>
      </c>
      <c r="G1" s="2" t="s">
        <v>33</v>
      </c>
      <c r="H1" s="2" t="s">
        <v>323</v>
      </c>
      <c r="I1" s="2" t="s">
        <v>2</v>
      </c>
      <c r="J1" s="2" t="s">
        <v>33</v>
      </c>
      <c r="K1" s="2" t="s">
        <v>68</v>
      </c>
    </row>
    <row r="2" spans="1:11">
      <c r="A2" s="3" t="s">
        <v>153</v>
      </c>
    </row>
    <row r="3" spans="1:11">
      <c r="A3" s="4" t="s">
        <v>348</v>
      </c>
      <c r="C3" s="7" t="n">
        <v>3457748</v>
      </c>
      <c r="G3" s="7" t="n">
        <v>2974922</v>
      </c>
      <c r="I3" s="7" t="n">
        <v>3457748</v>
      </c>
      <c r="J3" s="7" t="n">
        <v>2974922</v>
      </c>
    </row>
    <row r="4" spans="1:11">
      <c r="A4" s="4" t="s">
        <v>349</v>
      </c>
      <c r="C4" s="5" t="n">
        <v>-499333</v>
      </c>
      <c r="G4" s="5" t="n">
        <v>-369320</v>
      </c>
      <c r="I4" s="5" t="n">
        <v>-499333</v>
      </c>
      <c r="J4" s="5" t="n">
        <v>-369320</v>
      </c>
    </row>
    <row r="5" spans="1:11">
      <c r="A5" s="4" t="s">
        <v>40</v>
      </c>
      <c r="C5" s="7" t="n">
        <v>2958415</v>
      </c>
      <c r="G5" s="5" t="n">
        <v>2605602</v>
      </c>
      <c r="I5" s="5" t="n">
        <v>2958415</v>
      </c>
      <c r="J5" s="5" t="n">
        <v>2605602</v>
      </c>
    </row>
    <row r="6" spans="1:11">
      <c r="A6" s="4" t="s">
        <v>77</v>
      </c>
      <c r="I6" s="5" t="n">
        <v>130013</v>
      </c>
      <c r="J6" s="5" t="n">
        <v>119562</v>
      </c>
      <c r="K6" s="7" t="n">
        <v>99861</v>
      </c>
    </row>
    <row r="7" spans="1:11">
      <c r="A7" s="4" t="s">
        <v>84</v>
      </c>
      <c r="I7" s="7" t="n">
        <v>585944</v>
      </c>
      <c r="J7" s="7" t="n">
        <v>307315</v>
      </c>
      <c r="K7" s="7" t="n">
        <v>236703</v>
      </c>
    </row>
    <row r="8" spans="1:11">
      <c r="A8" s="4" t="s">
        <v>87</v>
      </c>
      <c r="C8" s="8" t="n">
        <v>1.1</v>
      </c>
      <c r="D8" s="8" t="n">
        <v>0.44</v>
      </c>
      <c r="E8" s="8" t="n">
        <v>0.41</v>
      </c>
      <c r="F8" s="8" t="n">
        <v>0.43</v>
      </c>
      <c r="I8" s="8" t="n">
        <v>2.37</v>
      </c>
      <c r="J8" s="8" t="n">
        <v>1.28</v>
      </c>
      <c r="K8" s="8" t="n">
        <v>1.24</v>
      </c>
    </row>
    <row r="9" spans="1:11">
      <c r="A9" s="4" t="s">
        <v>88</v>
      </c>
      <c r="C9" s="8" t="n">
        <v>1.09</v>
      </c>
      <c r="D9" s="8" t="n">
        <v>0.44</v>
      </c>
      <c r="E9" s="8" t="n">
        <v>0.41</v>
      </c>
      <c r="F9" s="8" t="n">
        <v>0.43</v>
      </c>
      <c r="I9" s="8" t="n">
        <v>2.36</v>
      </c>
      <c r="J9" s="8" t="n">
        <v>1.28</v>
      </c>
      <c r="K9" s="8" t="n">
        <v>1.24</v>
      </c>
    </row>
    <row r="10" spans="1:11">
      <c r="A10" s="4" t="s">
        <v>76</v>
      </c>
      <c r="G10" s="5" t="n">
        <v>23000</v>
      </c>
      <c r="I10" s="7" t="n">
        <v>5771</v>
      </c>
      <c r="J10" s="7" t="n">
        <v>23431</v>
      </c>
    </row>
    <row r="11" spans="1:11">
      <c r="A11" s="4" t="s">
        <v>70</v>
      </c>
      <c r="I11" s="7" t="n">
        <v>583</v>
      </c>
    </row>
    <row r="12" spans="1:11">
      <c r="A12" s="4" t="s">
        <v>350</v>
      </c>
    </row>
    <row r="13" spans="1:11">
      <c r="A13" s="3" t="s">
        <v>153</v>
      </c>
    </row>
    <row r="14" spans="1:11">
      <c r="A14" s="4" t="s">
        <v>351</v>
      </c>
      <c r="I14" s="4" t="s">
        <v>352</v>
      </c>
    </row>
    <row r="15" spans="1:11">
      <c r="A15" s="4" t="s">
        <v>353</v>
      </c>
    </row>
    <row r="16" spans="1:11">
      <c r="A16" s="3" t="s">
        <v>153</v>
      </c>
    </row>
    <row r="17" spans="1:11">
      <c r="A17" s="4" t="s">
        <v>77</v>
      </c>
      <c r="I17" s="7" t="n">
        <v>-18000</v>
      </c>
    </row>
    <row r="18" spans="1:11">
      <c r="A18" s="4" t="s">
        <v>84</v>
      </c>
      <c r="I18" s="7" t="n">
        <v>18000</v>
      </c>
    </row>
    <row r="19" spans="1:11">
      <c r="A19" s="4" t="s">
        <v>87</v>
      </c>
      <c r="I19" s="8" t="n">
        <v>0.1</v>
      </c>
    </row>
    <row r="20" spans="1:11">
      <c r="A20" s="4" t="s">
        <v>88</v>
      </c>
      <c r="I20" s="8" t="n">
        <v>0.1</v>
      </c>
    </row>
    <row r="21" spans="1:11">
      <c r="A21" s="4" t="s">
        <v>354</v>
      </c>
    </row>
    <row r="22" spans="1:11">
      <c r="A22" s="3" t="s">
        <v>153</v>
      </c>
    </row>
    <row r="23" spans="1:11">
      <c r="A23" s="4" t="s">
        <v>348</v>
      </c>
      <c r="C23" s="7" t="n">
        <v>18649</v>
      </c>
      <c r="G23" s="5" t="n">
        <v>15382</v>
      </c>
      <c r="I23" s="7" t="n">
        <v>18649</v>
      </c>
      <c r="J23" s="5" t="n">
        <v>15382</v>
      </c>
    </row>
    <row r="24" spans="1:11">
      <c r="A24" s="4" t="s">
        <v>355</v>
      </c>
    </row>
    <row r="25" spans="1:11">
      <c r="A25" s="3" t="s">
        <v>153</v>
      </c>
    </row>
    <row r="26" spans="1:11">
      <c r="A26" s="4" t="s">
        <v>356</v>
      </c>
      <c r="B26" s="4" t="s">
        <v>357</v>
      </c>
      <c r="H26" s="4" t="s">
        <v>298</v>
      </c>
      <c r="I26" s="4" t="s">
        <v>357</v>
      </c>
    </row>
    <row r="27" spans="1:11">
      <c r="A27" s="4" t="s">
        <v>348</v>
      </c>
      <c r="C27" s="5" t="n">
        <v>2175500</v>
      </c>
      <c r="G27" s="5" t="n">
        <v>1781386</v>
      </c>
      <c r="I27" s="7" t="n">
        <v>2175500</v>
      </c>
      <c r="J27" s="5" t="n">
        <v>1781386</v>
      </c>
    </row>
    <row r="28" spans="1:11">
      <c r="A28" s="4" t="s">
        <v>358</v>
      </c>
    </row>
    <row r="29" spans="1:11">
      <c r="A29" s="3" t="s">
        <v>153</v>
      </c>
    </row>
    <row r="30" spans="1:11">
      <c r="A30" s="4" t="s">
        <v>356</v>
      </c>
      <c r="I30" s="4" t="s">
        <v>298</v>
      </c>
    </row>
    <row r="31" spans="1:11">
      <c r="A31" s="4" t="s">
        <v>348</v>
      </c>
      <c r="C31" s="5" t="n">
        <v>523488</v>
      </c>
      <c r="G31" s="5" t="n">
        <v>472810</v>
      </c>
      <c r="I31" s="7" t="n">
        <v>523488</v>
      </c>
      <c r="J31" s="5" t="n">
        <v>472810</v>
      </c>
    </row>
    <row r="32" spans="1:11">
      <c r="A32" s="4" t="s">
        <v>359</v>
      </c>
    </row>
    <row r="33" spans="1:11">
      <c r="A33" s="3" t="s">
        <v>153</v>
      </c>
    </row>
    <row r="34" spans="1:11">
      <c r="A34" s="4" t="s">
        <v>356</v>
      </c>
      <c r="I34" s="4" t="s">
        <v>277</v>
      </c>
    </row>
    <row r="35" spans="1:11">
      <c r="A35" s="4" t="s">
        <v>348</v>
      </c>
      <c r="C35" s="5" t="n">
        <v>300064</v>
      </c>
      <c r="I35" s="7" t="n">
        <v>300064</v>
      </c>
    </row>
    <row r="36" spans="1:11">
      <c r="A36" s="4" t="s">
        <v>360</v>
      </c>
      <c r="I36" s="5" t="n">
        <v>4000</v>
      </c>
      <c r="J36" s="5" t="n">
        <v>12000</v>
      </c>
      <c r="K36" s="7" t="n">
        <v>4000</v>
      </c>
    </row>
    <row r="37" spans="1:11">
      <c r="A37" s="4" t="s">
        <v>361</v>
      </c>
      <c r="I37" s="7" t="n">
        <v>21000</v>
      </c>
    </row>
    <row r="38" spans="1:11">
      <c r="A38" s="4" t="s">
        <v>362</v>
      </c>
    </row>
    <row r="39" spans="1:11">
      <c r="A39" s="3" t="s">
        <v>153</v>
      </c>
    </row>
    <row r="40" spans="1:11">
      <c r="A40" s="4" t="s">
        <v>356</v>
      </c>
      <c r="I40" s="4" t="s">
        <v>363</v>
      </c>
    </row>
    <row r="41" spans="1:11">
      <c r="A41" s="4" t="s">
        <v>348</v>
      </c>
      <c r="C41" s="5" t="n">
        <v>62683</v>
      </c>
      <c r="G41" s="5" t="n">
        <v>46139</v>
      </c>
      <c r="I41" s="7" t="n">
        <v>62683</v>
      </c>
      <c r="J41" s="5" t="n">
        <v>46139</v>
      </c>
    </row>
    <row r="42" spans="1:11">
      <c r="A42" s="4" t="s">
        <v>364</v>
      </c>
    </row>
    <row r="43" spans="1:11">
      <c r="A43" s="3" t="s">
        <v>153</v>
      </c>
    </row>
    <row r="44" spans="1:11">
      <c r="A44" s="4" t="s">
        <v>348</v>
      </c>
      <c r="C44" s="5" t="n">
        <v>60950</v>
      </c>
      <c r="I44" s="7" t="n">
        <v>60950</v>
      </c>
    </row>
    <row r="45" spans="1:11">
      <c r="A45" s="4" t="s">
        <v>365</v>
      </c>
    </row>
    <row r="46" spans="1:11">
      <c r="A46" s="3" t="s">
        <v>153</v>
      </c>
    </row>
    <row r="47" spans="1:11">
      <c r="A47" s="4" t="s">
        <v>356</v>
      </c>
      <c r="I47" s="4" t="s">
        <v>363</v>
      </c>
    </row>
    <row r="48" spans="1:11">
      <c r="A48" s="4" t="s">
        <v>348</v>
      </c>
      <c r="C48" s="5" t="n">
        <v>4831</v>
      </c>
      <c r="I48" s="7" t="n">
        <v>4831</v>
      </c>
    </row>
    <row r="49" spans="1:11">
      <c r="A49" s="4" t="s">
        <v>366</v>
      </c>
    </row>
    <row r="50" spans="1:11">
      <c r="A50" s="3" t="s">
        <v>153</v>
      </c>
    </row>
    <row r="51" spans="1:11">
      <c r="A51" s="4" t="s">
        <v>356</v>
      </c>
      <c r="I51" s="4" t="s">
        <v>295</v>
      </c>
    </row>
    <row r="52" spans="1:11">
      <c r="A52" s="4" t="s">
        <v>348</v>
      </c>
      <c r="C52" s="5" t="n">
        <v>4824</v>
      </c>
      <c r="G52" s="5" t="n">
        <v>4301</v>
      </c>
      <c r="I52" s="7" t="n">
        <v>4824</v>
      </c>
      <c r="J52" s="5" t="n">
        <v>4301</v>
      </c>
    </row>
    <row r="53" spans="1:11">
      <c r="A53" s="4" t="s">
        <v>367</v>
      </c>
    </row>
    <row r="54" spans="1:11">
      <c r="A54" s="3" t="s">
        <v>153</v>
      </c>
    </row>
    <row r="55" spans="1:11">
      <c r="A55" s="4" t="s">
        <v>348</v>
      </c>
      <c r="C55" s="7" t="n">
        <v>306759</v>
      </c>
      <c r="G55" s="5" t="n">
        <v>654904</v>
      </c>
      <c r="I55" s="7" t="n">
        <v>306759</v>
      </c>
      <c r="J55" s="5" t="n">
        <v>654904</v>
      </c>
    </row>
    <row r="56" spans="1:11">
      <c r="A56" s="4" t="s">
        <v>368</v>
      </c>
    </row>
    <row r="57" spans="1:11">
      <c r="A57" s="3" t="s">
        <v>153</v>
      </c>
    </row>
    <row r="58" spans="1:11">
      <c r="A58" s="4" t="s">
        <v>348</v>
      </c>
      <c r="G58" s="7" t="n">
        <v>355000</v>
      </c>
      <c r="J58" s="7" t="n">
        <v>3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9</v>
      </c>
      <c r="B1" s="2" t="s">
        <v>370</v>
      </c>
      <c r="C1" s="2" t="s">
        <v>303</v>
      </c>
      <c r="D1" s="2" t="s">
        <v>371</v>
      </c>
    </row>
    <row r="2" spans="1:4">
      <c r="A2" s="3" t="s">
        <v>52</v>
      </c>
    </row>
    <row r="3" spans="1:4">
      <c r="A3" s="4" t="s">
        <v>372</v>
      </c>
      <c r="C3" s="7" t="n">
        <v>-7853000</v>
      </c>
      <c r="D3" s="7" t="n">
        <v>-9000000</v>
      </c>
    </row>
    <row r="4" spans="1:4">
      <c r="A4" s="4" t="s">
        <v>373</v>
      </c>
      <c r="C4" s="5" t="n">
        <v>1632147000</v>
      </c>
      <c r="D4" s="5" t="n">
        <v>1196000000</v>
      </c>
    </row>
    <row r="5" spans="1:4">
      <c r="A5" s="4" t="s">
        <v>260</v>
      </c>
    </row>
    <row r="6" spans="1:4">
      <c r="A6" s="3" t="s">
        <v>52</v>
      </c>
    </row>
    <row r="7" spans="1:4">
      <c r="A7" s="4" t="s">
        <v>52</v>
      </c>
      <c r="C7" s="5" t="n">
        <v>990000000</v>
      </c>
      <c r="D7" s="7" t="n">
        <v>555000000</v>
      </c>
    </row>
    <row r="8" spans="1:4">
      <c r="A8" s="4" t="s">
        <v>261</v>
      </c>
      <c r="C8" s="7" t="n">
        <v>2000000000</v>
      </c>
    </row>
    <row r="9" spans="1:4">
      <c r="A9" s="4" t="s">
        <v>374</v>
      </c>
      <c r="C9" s="4" t="s">
        <v>375</v>
      </c>
      <c r="D9" s="4" t="s">
        <v>376</v>
      </c>
    </row>
    <row r="10" spans="1:4">
      <c r="A10" s="4" t="s">
        <v>377</v>
      </c>
    </row>
    <row r="11" spans="1:4">
      <c r="A11" s="3" t="s">
        <v>52</v>
      </c>
    </row>
    <row r="12" spans="1:4">
      <c r="A12" s="4" t="s">
        <v>378</v>
      </c>
      <c r="C12" s="7" t="n">
        <v>0</v>
      </c>
      <c r="D12" s="7" t="n">
        <v>0</v>
      </c>
    </row>
    <row r="13" spans="1:4">
      <c r="A13" s="4" t="s">
        <v>379</v>
      </c>
      <c r="C13" s="5" t="n">
        <v>25</v>
      </c>
    </row>
    <row r="14" spans="1:4">
      <c r="A14" s="4" t="s">
        <v>380</v>
      </c>
    </row>
    <row r="15" spans="1:4">
      <c r="A15" s="3" t="s">
        <v>52</v>
      </c>
    </row>
    <row r="16" spans="1:4">
      <c r="A16" s="4" t="s">
        <v>381</v>
      </c>
      <c r="C16" s="4" t="s">
        <v>382</v>
      </c>
    </row>
    <row r="17" spans="1:4">
      <c r="A17" s="4" t="s">
        <v>383</v>
      </c>
      <c r="C17" s="4" t="s">
        <v>384</v>
      </c>
    </row>
    <row r="18" spans="1:4">
      <c r="A18" s="4" t="s">
        <v>385</v>
      </c>
    </row>
    <row r="19" spans="1:4">
      <c r="A19" s="3" t="s">
        <v>52</v>
      </c>
    </row>
    <row r="20" spans="1:4">
      <c r="A20" s="4" t="s">
        <v>381</v>
      </c>
      <c r="C20" s="4" t="s">
        <v>386</v>
      </c>
    </row>
    <row r="21" spans="1:4">
      <c r="A21" s="4" t="s">
        <v>383</v>
      </c>
      <c r="C21" s="4" t="s">
        <v>386</v>
      </c>
    </row>
    <row r="22" spans="1:4">
      <c r="A22" s="4" t="s">
        <v>387</v>
      </c>
    </row>
    <row r="23" spans="1:4">
      <c r="A23" s="3" t="s">
        <v>52</v>
      </c>
    </row>
    <row r="24" spans="1:4">
      <c r="A24" s="4" t="s">
        <v>52</v>
      </c>
      <c r="C24" s="7" t="n">
        <v>650000000</v>
      </c>
      <c r="D24" s="7" t="n">
        <v>650000000</v>
      </c>
    </row>
    <row r="25" spans="1:4">
      <c r="A25" s="4" t="s">
        <v>388</v>
      </c>
      <c r="B25" s="7" t="n">
        <v>650000000</v>
      </c>
    </row>
    <row r="26" spans="1:4">
      <c r="A26" s="4" t="s">
        <v>389</v>
      </c>
      <c r="B26" s="4" t="s">
        <v>390</v>
      </c>
    </row>
    <row r="27" spans="1:4">
      <c r="A27" s="4" t="s">
        <v>391</v>
      </c>
      <c r="B27" s="4" t="s">
        <v>392</v>
      </c>
    </row>
    <row r="28" spans="1:4">
      <c r="A28" s="4" t="s">
        <v>393</v>
      </c>
    </row>
    <row r="29" spans="1:4">
      <c r="A29" s="3" t="s">
        <v>52</v>
      </c>
    </row>
    <row r="30" spans="1:4">
      <c r="A30" s="4" t="s">
        <v>394</v>
      </c>
      <c r="B30" s="4" t="s">
        <v>395</v>
      </c>
    </row>
    <row r="31" spans="1:4">
      <c r="A31" s="4" t="s">
        <v>396</v>
      </c>
      <c r="B31" s="4" t="s">
        <v>397</v>
      </c>
    </row>
    <row r="32" spans="1:4">
      <c r="A32" s="4" t="s">
        <v>398</v>
      </c>
    </row>
    <row r="33" spans="1:4">
      <c r="A33" s="3" t="s">
        <v>52</v>
      </c>
    </row>
    <row r="34" spans="1:4">
      <c r="A34" s="4" t="s">
        <v>399</v>
      </c>
      <c r="B34" s="4" t="s">
        <v>400</v>
      </c>
    </row>
    <row r="35" spans="1:4">
      <c r="A35" s="4" t="s">
        <v>401</v>
      </c>
    </row>
    <row r="36" spans="1:4">
      <c r="A36" s="3" t="s">
        <v>52</v>
      </c>
    </row>
    <row r="37" spans="1:4">
      <c r="A37" s="4" t="s">
        <v>394</v>
      </c>
      <c r="B37" s="4" t="s">
        <v>402</v>
      </c>
    </row>
    <row r="38" spans="1:4">
      <c r="A38" s="4" t="s">
        <v>403</v>
      </c>
    </row>
    <row r="39" spans="1:4">
      <c r="A39" s="3" t="s">
        <v>52</v>
      </c>
    </row>
    <row r="40" spans="1:4">
      <c r="A40" s="4" t="s">
        <v>394</v>
      </c>
      <c r="B40"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33</v>
      </c>
    </row>
    <row r="2" spans="1:3">
      <c r="A2" s="3" t="s">
        <v>158</v>
      </c>
    </row>
    <row r="3" spans="1:3">
      <c r="A3" s="4" t="s">
        <v>405</v>
      </c>
      <c r="B3" s="7" t="n">
        <v>26354</v>
      </c>
      <c r="C3" s="7" t="n">
        <v>63286</v>
      </c>
    </row>
    <row r="4" spans="1:3">
      <c r="A4" s="4" t="s">
        <v>406</v>
      </c>
      <c r="B4" s="5" t="n">
        <v>32818</v>
      </c>
      <c r="C4" s="5" t="n">
        <v>29905</v>
      </c>
    </row>
    <row r="5" spans="1:3">
      <c r="A5" s="4" t="s">
        <v>407</v>
      </c>
      <c r="B5" s="5" t="n">
        <v>10922</v>
      </c>
      <c r="C5" s="5" t="n">
        <v>10508</v>
      </c>
    </row>
    <row r="6" spans="1:3">
      <c r="A6" s="4" t="s">
        <v>55</v>
      </c>
      <c r="B6" s="5" t="n">
        <v>2027</v>
      </c>
      <c r="C6" s="5" t="n">
        <v>2307</v>
      </c>
    </row>
    <row r="7" spans="1:3">
      <c r="A7" s="4" t="s">
        <v>408</v>
      </c>
      <c r="B7" s="7" t="n">
        <v>72121</v>
      </c>
      <c r="C7" s="7" t="n">
        <v>106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1</v>
      </c>
    </row>
    <row r="2" spans="1:2">
      <c r="B2" s="2" t="s">
        <v>303</v>
      </c>
    </row>
    <row r="3" spans="1:2">
      <c r="A3" s="3" t="s">
        <v>160</v>
      </c>
    </row>
    <row r="4" spans="1:2">
      <c r="A4" s="4" t="s">
        <v>410</v>
      </c>
      <c r="B4" s="7" t="n">
        <v>7473</v>
      </c>
    </row>
    <row r="5" spans="1:2">
      <c r="A5" s="4" t="s">
        <v>411</v>
      </c>
      <c r="B5" s="5" t="n">
        <v>135</v>
      </c>
    </row>
    <row r="6" spans="1:2">
      <c r="A6" s="4" t="s">
        <v>54</v>
      </c>
      <c r="B6" s="7" t="n">
        <v>76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2</v>
      </c>
      <c r="B1" s="2" t="s">
        <v>1</v>
      </c>
    </row>
    <row r="2" spans="1:4">
      <c r="B2" s="2" t="s">
        <v>2</v>
      </c>
      <c r="C2" s="2" t="s">
        <v>33</v>
      </c>
      <c r="D2" s="2" t="s">
        <v>68</v>
      </c>
    </row>
    <row r="3" spans="1:4">
      <c r="A3" s="3" t="s">
        <v>413</v>
      </c>
    </row>
    <row r="4" spans="1:4">
      <c r="A4" s="4" t="s">
        <v>100</v>
      </c>
      <c r="B4" s="7" t="n">
        <v>21073</v>
      </c>
      <c r="C4" s="7" t="n">
        <v>27283</v>
      </c>
      <c r="D4" s="7" t="n">
        <v>26049</v>
      </c>
    </row>
    <row r="5" spans="1:4">
      <c r="A5" s="4" t="s">
        <v>350</v>
      </c>
    </row>
    <row r="6" spans="1:4">
      <c r="A6" s="3" t="s">
        <v>413</v>
      </c>
    </row>
    <row r="7" spans="1:4">
      <c r="A7" s="4" t="s">
        <v>414</v>
      </c>
      <c r="B7" s="7" t="n">
        <v>60000</v>
      </c>
    </row>
    <row r="8" spans="1:4">
      <c r="A8" s="4" t="s">
        <v>278</v>
      </c>
    </row>
    <row r="9" spans="1:4">
      <c r="A9" s="3" t="s">
        <v>413</v>
      </c>
    </row>
    <row r="10" spans="1:4">
      <c r="A10" s="4" t="s">
        <v>415</v>
      </c>
      <c r="B10" s="5" t="n">
        <v>10000000</v>
      </c>
    </row>
    <row r="11" spans="1:4">
      <c r="A11" s="4" t="s">
        <v>414</v>
      </c>
      <c r="B11" s="7" t="n">
        <v>12000</v>
      </c>
    </row>
    <row r="12" spans="1:4">
      <c r="A12" s="4" t="s">
        <v>416</v>
      </c>
      <c r="B12" s="5" t="n">
        <v>7932261</v>
      </c>
    </row>
    <row r="13" spans="1:4">
      <c r="A13" s="4" t="s">
        <v>417</v>
      </c>
      <c r="B13" s="4" t="s">
        <v>418</v>
      </c>
    </row>
    <row r="14" spans="1:4">
      <c r="A14" s="4" t="s">
        <v>419</v>
      </c>
    </row>
    <row r="15" spans="1:4">
      <c r="A15" s="3" t="s">
        <v>420</v>
      </c>
    </row>
    <row r="16" spans="1:4">
      <c r="A16" s="4" t="s">
        <v>421</v>
      </c>
      <c r="B16" s="5" t="n">
        <v>1042963</v>
      </c>
    </row>
    <row r="17" spans="1:4">
      <c r="A17" s="4" t="s">
        <v>422</v>
      </c>
      <c r="B17" s="5" t="n">
        <v>260847</v>
      </c>
    </row>
    <row r="18" spans="1:4">
      <c r="A18" s="4" t="s">
        <v>423</v>
      </c>
      <c r="B18" s="5" t="n">
        <v>-577566</v>
      </c>
    </row>
    <row r="19" spans="1:4">
      <c r="A19" s="4" t="s">
        <v>424</v>
      </c>
      <c r="B19" s="5" t="n">
        <v>-143244</v>
      </c>
    </row>
    <row r="20" spans="1:4">
      <c r="A20" s="4" t="s">
        <v>425</v>
      </c>
      <c r="B20" s="5" t="n">
        <v>583000</v>
      </c>
      <c r="C20" s="5" t="n">
        <v>1042963</v>
      </c>
    </row>
    <row r="21" spans="1:4">
      <c r="A21" s="3" t="s">
        <v>426</v>
      </c>
    </row>
    <row r="22" spans="1:4">
      <c r="A22" s="4" t="s">
        <v>427</v>
      </c>
      <c r="B22" s="8" t="n">
        <v>28.69</v>
      </c>
    </row>
    <row r="23" spans="1:4">
      <c r="A23" s="4" t="s">
        <v>428</v>
      </c>
      <c r="B23" s="11" t="n">
        <v>25.84</v>
      </c>
    </row>
    <row r="24" spans="1:4">
      <c r="A24" s="4" t="s">
        <v>429</v>
      </c>
      <c r="B24" s="11" t="n">
        <v>28.63</v>
      </c>
    </row>
    <row r="25" spans="1:4">
      <c r="A25" s="4" t="s">
        <v>430</v>
      </c>
      <c r="B25" s="11" t="n">
        <v>28.08</v>
      </c>
    </row>
    <row r="26" spans="1:4">
      <c r="A26" s="4" t="s">
        <v>431</v>
      </c>
      <c r="B26" s="8" t="n">
        <v>27.63</v>
      </c>
      <c r="C26" s="8" t="n">
        <v>28.69</v>
      </c>
    </row>
    <row r="27" spans="1:4">
      <c r="A27" s="3" t="s">
        <v>432</v>
      </c>
    </row>
    <row r="28" spans="1:4">
      <c r="A28" s="4" t="s">
        <v>433</v>
      </c>
      <c r="B28" s="7" t="n">
        <v>30288</v>
      </c>
    </row>
    <row r="29" spans="1:4">
      <c r="A29" s="4" t="s">
        <v>434</v>
      </c>
      <c r="B29" s="5" t="n">
        <v>12470</v>
      </c>
      <c r="C29" s="7" t="n">
        <v>30288</v>
      </c>
    </row>
    <row r="30" spans="1:4">
      <c r="A30" s="3" t="s">
        <v>413</v>
      </c>
    </row>
    <row r="31" spans="1:4">
      <c r="A31" s="4" t="s">
        <v>435</v>
      </c>
      <c r="B31" s="7" t="n">
        <v>5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68</v>
      </c>
    </row>
    <row r="3" spans="1:4">
      <c r="A3" s="3" t="s">
        <v>99</v>
      </c>
    </row>
    <row r="4" spans="1:4">
      <c r="A4" s="4" t="s">
        <v>100</v>
      </c>
      <c r="B4" s="7" t="n">
        <v>21073</v>
      </c>
      <c r="C4" s="7" t="n">
        <v>27283</v>
      </c>
      <c r="D4" s="7" t="n">
        <v>26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30"/>
    <col customWidth="1" max="7" min="7" width="21"/>
    <col customWidth="1" max="8" min="8" width="31"/>
    <col customWidth="1" max="9" min="9" width="21"/>
    <col customWidth="1" max="10" min="10" width="31"/>
    <col customWidth="1" max="11" min="11" width="31"/>
    <col customWidth="1" max="12" min="12" width="30"/>
    <col customWidth="1" max="13" min="13" width="21"/>
    <col customWidth="1" max="14" min="14" width="20"/>
    <col customWidth="1" max="15" min="15" width="31"/>
    <col customWidth="1" max="16" min="16" width="24"/>
    <col customWidth="1" max="17" min="17" width="29"/>
    <col customWidth="1" max="18" min="18" width="21"/>
  </cols>
  <sheetData>
    <row r="1" spans="1:18">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50</v>
      </c>
      <c r="P1" s="2" t="s">
        <v>451</v>
      </c>
      <c r="Q1" s="2" t="s">
        <v>452</v>
      </c>
      <c r="R1" s="2" t="s">
        <v>371</v>
      </c>
    </row>
    <row r="2" spans="1:18">
      <c r="A2" s="3" t="s">
        <v>453</v>
      </c>
    </row>
    <row r="3" spans="1:18">
      <c r="A3" s="4" t="s">
        <v>454</v>
      </c>
      <c r="Q3" s="11" t="n">
        <v>0.68</v>
      </c>
    </row>
    <row r="4" spans="1:18">
      <c r="A4" s="4" t="s">
        <v>455</v>
      </c>
      <c r="P4" s="8" t="n">
        <v>0.47</v>
      </c>
    </row>
    <row r="5" spans="1:18">
      <c r="A5" s="4" t="s">
        <v>456</v>
      </c>
      <c r="N5" s="5" t="n">
        <v>75940957</v>
      </c>
    </row>
    <row r="6" spans="1:18">
      <c r="A6" s="4" t="s">
        <v>457</v>
      </c>
      <c r="N6" s="5" t="n">
        <v>1</v>
      </c>
    </row>
    <row r="7" spans="1:18">
      <c r="A7" s="4" t="s">
        <v>458</v>
      </c>
      <c r="B7" s="7" t="n">
        <v>1881</v>
      </c>
      <c r="C7" s="7" t="n">
        <v>120118</v>
      </c>
      <c r="D7" s="7" t="n">
        <v>110762</v>
      </c>
      <c r="E7" s="7" t="n">
        <v>21</v>
      </c>
      <c r="F7" s="7" t="n">
        <v>101404</v>
      </c>
      <c r="G7" s="7" t="n">
        <v>263</v>
      </c>
      <c r="H7" s="7" t="n">
        <v>92003</v>
      </c>
      <c r="I7" s="7" t="n">
        <v>1392</v>
      </c>
      <c r="J7" s="7" t="n">
        <v>82521</v>
      </c>
      <c r="K7" s="7" t="n">
        <v>75023</v>
      </c>
      <c r="L7" s="7" t="n">
        <v>67306</v>
      </c>
      <c r="M7" s="7" t="n">
        <v>75</v>
      </c>
      <c r="O7" s="7" t="n">
        <v>57633</v>
      </c>
      <c r="Q7" s="7" t="n">
        <v>426452</v>
      </c>
      <c r="R7" s="7" t="n">
        <v>283950</v>
      </c>
    </row>
    <row r="8" spans="1:18">
      <c r="A8" s="4" t="s">
        <v>459</v>
      </c>
      <c r="C8" s="12" t="n">
        <v>0.44</v>
      </c>
      <c r="D8" s="12" t="n">
        <v>0.415</v>
      </c>
      <c r="F8" s="12" t="n">
        <v>0.39</v>
      </c>
      <c r="H8" s="12" t="n">
        <v>0.365</v>
      </c>
      <c r="J8" s="12" t="n">
        <v>0.34</v>
      </c>
      <c r="K8" s="12" t="n">
        <v>0.32</v>
      </c>
      <c r="L8" s="12" t="n">
        <v>0.3</v>
      </c>
      <c r="O8" s="12" t="n">
        <v>0.28</v>
      </c>
    </row>
    <row r="9" spans="1:18">
      <c r="A9" s="4" t="s">
        <v>103</v>
      </c>
    </row>
    <row r="10" spans="1:18">
      <c r="A10" s="3" t="s">
        <v>453</v>
      </c>
    </row>
    <row r="11" spans="1:18">
      <c r="A11" s="4" t="s">
        <v>458</v>
      </c>
      <c r="C11" s="7" t="n">
        <v>37815</v>
      </c>
      <c r="D11" s="7" t="n">
        <v>33138</v>
      </c>
      <c r="F11" s="7" t="n">
        <v>28461</v>
      </c>
      <c r="H11" s="7" t="n">
        <v>23772</v>
      </c>
      <c r="J11" s="7" t="n">
        <v>19067</v>
      </c>
      <c r="K11" s="7" t="n">
        <v>15328</v>
      </c>
      <c r="L11" s="7" t="n">
        <v>11553</v>
      </c>
      <c r="O11" s="7" t="n">
        <v>7543</v>
      </c>
      <c r="Q11" s="5" t="n">
        <v>123186</v>
      </c>
      <c r="R11" s="5" t="n">
        <v>53491</v>
      </c>
    </row>
    <row r="12" spans="1:18">
      <c r="A12" s="4" t="s">
        <v>460</v>
      </c>
    </row>
    <row r="13" spans="1:18">
      <c r="A13" s="3" t="s">
        <v>453</v>
      </c>
    </row>
    <row r="14" spans="1:18">
      <c r="A14" s="4" t="s">
        <v>458</v>
      </c>
      <c r="B14" s="7" t="n">
        <v>1881</v>
      </c>
      <c r="C14" s="7" t="n">
        <v>82303</v>
      </c>
      <c r="D14" s="7" t="n">
        <v>77624</v>
      </c>
      <c r="E14" s="7" t="n">
        <v>21</v>
      </c>
      <c r="F14" s="7" t="n">
        <v>72943</v>
      </c>
      <c r="G14" s="7" t="n">
        <v>263</v>
      </c>
      <c r="H14" s="7" t="n">
        <v>68231</v>
      </c>
      <c r="I14" s="7" t="n">
        <v>1392</v>
      </c>
      <c r="J14" s="7" t="n">
        <v>63454</v>
      </c>
      <c r="K14" s="7" t="n">
        <v>59695</v>
      </c>
      <c r="L14" s="7" t="n">
        <v>55753</v>
      </c>
      <c r="M14" s="7" t="n">
        <v>75</v>
      </c>
      <c r="O14" s="7" t="n">
        <v>50090</v>
      </c>
      <c r="Q14" s="7" t="n">
        <v>303266</v>
      </c>
      <c r="R14" s="7" t="n">
        <v>230459</v>
      </c>
    </row>
    <row r="15" spans="1:18">
      <c r="A15" s="4" t="s">
        <v>461</v>
      </c>
    </row>
    <row r="16" spans="1:18">
      <c r="A16" s="3" t="s">
        <v>453</v>
      </c>
    </row>
    <row r="17" spans="1:18">
      <c r="A17" s="4" t="s">
        <v>462</v>
      </c>
      <c r="Q17" s="11" t="n">
        <v>0.17</v>
      </c>
    </row>
    <row r="18" spans="1:18">
      <c r="A18" s="4" t="s">
        <v>463</v>
      </c>
    </row>
    <row r="19" spans="1:18">
      <c r="A19" s="3" t="s">
        <v>453</v>
      </c>
    </row>
    <row r="20" spans="1:18">
      <c r="A20" s="4" t="s">
        <v>464</v>
      </c>
      <c r="Q20" s="4" t="s">
        <v>465</v>
      </c>
    </row>
    <row r="21" spans="1:18">
      <c r="A21" s="4" t="s">
        <v>466</v>
      </c>
      <c r="Q21" s="4" t="s">
        <v>251</v>
      </c>
    </row>
    <row r="22" spans="1:18">
      <c r="A22" s="4" t="s">
        <v>467</v>
      </c>
    </row>
    <row r="23" spans="1:18">
      <c r="A23" s="3" t="s">
        <v>453</v>
      </c>
    </row>
    <row r="24" spans="1:18">
      <c r="A24" s="4" t="s">
        <v>468</v>
      </c>
      <c r="Q24" s="9" t="n">
        <v>0.1955</v>
      </c>
    </row>
    <row r="25" spans="1:18">
      <c r="A25" s="4" t="s">
        <v>469</v>
      </c>
    </row>
    <row r="26" spans="1:18">
      <c r="A26" s="3" t="s">
        <v>453</v>
      </c>
    </row>
    <row r="27" spans="1:18">
      <c r="A27" s="4" t="s">
        <v>468</v>
      </c>
      <c r="Q27" s="9" t="n">
        <v>0.2125</v>
      </c>
    </row>
    <row r="28" spans="1:18">
      <c r="A28" s="4" t="s">
        <v>470</v>
      </c>
    </row>
    <row r="29" spans="1:18">
      <c r="A29" s="3" t="s">
        <v>453</v>
      </c>
    </row>
    <row r="30" spans="1:18">
      <c r="A30" s="4" t="s">
        <v>464</v>
      </c>
      <c r="Q30" s="4" t="s">
        <v>291</v>
      </c>
    </row>
    <row r="31" spans="1:18">
      <c r="A31" s="4" t="s">
        <v>466</v>
      </c>
      <c r="Q31" s="4" t="s">
        <v>471</v>
      </c>
    </row>
    <row r="32" spans="1:18">
      <c r="A32" s="4" t="s">
        <v>472</v>
      </c>
    </row>
    <row r="33" spans="1:18">
      <c r="A33" s="3" t="s">
        <v>453</v>
      </c>
    </row>
    <row r="34" spans="1:18">
      <c r="A34" s="4" t="s">
        <v>468</v>
      </c>
      <c r="Q34" s="9" t="n">
        <v>0.2125</v>
      </c>
    </row>
    <row r="35" spans="1:18">
      <c r="A35" s="4" t="s">
        <v>473</v>
      </c>
    </row>
    <row r="36" spans="1:18">
      <c r="A36" s="3" t="s">
        <v>453</v>
      </c>
    </row>
    <row r="37" spans="1:18">
      <c r="A37" s="4" t="s">
        <v>468</v>
      </c>
      <c r="Q37" s="9" t="n">
        <v>0.255</v>
      </c>
    </row>
    <row r="38" spans="1:18">
      <c r="A38" s="13" t="s">
        <v>474</v>
      </c>
    </row>
    <row r="39" spans="1:18">
      <c r="A39" s="3" t="s">
        <v>453</v>
      </c>
    </row>
    <row r="40" spans="1:18">
      <c r="A40" s="4" t="s">
        <v>464</v>
      </c>
      <c r="Q40" s="4" t="s">
        <v>253</v>
      </c>
    </row>
    <row r="41" spans="1:18">
      <c r="A41" s="4" t="s">
        <v>466</v>
      </c>
      <c r="Q41" s="4" t="s">
        <v>253</v>
      </c>
    </row>
    <row r="42" spans="1:18">
      <c r="A42" s="4" t="s">
        <v>475</v>
      </c>
    </row>
    <row r="43" spans="1:18">
      <c r="A43" s="3" t="s">
        <v>453</v>
      </c>
    </row>
    <row r="44" spans="1:18">
      <c r="A44" s="4" t="s">
        <v>468</v>
      </c>
      <c r="Q44" s="9" t="n">
        <v>0.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256</v>
      </c>
      <c r="J1" s="2" t="s">
        <v>1</v>
      </c>
    </row>
    <row r="2" spans="1:12">
      <c r="B2" s="2" t="s">
        <v>2</v>
      </c>
      <c r="C2" s="2" t="s">
        <v>323</v>
      </c>
      <c r="D2" s="2" t="s">
        <v>324</v>
      </c>
      <c r="E2" s="2" t="s">
        <v>325</v>
      </c>
      <c r="F2" s="2" t="s">
        <v>33</v>
      </c>
      <c r="G2" s="2" t="s">
        <v>326</v>
      </c>
      <c r="H2" s="2" t="s">
        <v>327</v>
      </c>
      <c r="I2" s="2" t="s">
        <v>328</v>
      </c>
      <c r="J2" s="2" t="s">
        <v>2</v>
      </c>
      <c r="K2" s="2" t="s">
        <v>33</v>
      </c>
      <c r="L2" s="2" t="s">
        <v>68</v>
      </c>
    </row>
    <row r="3" spans="1:12">
      <c r="A3" s="3" t="s">
        <v>477</v>
      </c>
    </row>
    <row r="4" spans="1:12">
      <c r="A4" s="4" t="s">
        <v>117</v>
      </c>
      <c r="J4" s="7" t="n">
        <v>585944</v>
      </c>
      <c r="K4" s="7" t="n">
        <v>307315</v>
      </c>
      <c r="L4" s="7" t="n">
        <v>236703</v>
      </c>
    </row>
    <row r="5" spans="1:12">
      <c r="A5" s="4" t="s">
        <v>85</v>
      </c>
      <c r="B5" s="7" t="n">
        <v>-43492</v>
      </c>
      <c r="C5" s="7" t="n">
        <v>-37816</v>
      </c>
      <c r="D5" s="7" t="n">
        <v>-33145</v>
      </c>
      <c r="E5" s="7" t="n">
        <v>-28453</v>
      </c>
      <c r="F5" s="7" t="n">
        <v>-23772</v>
      </c>
      <c r="G5" s="7" t="n">
        <v>-19067</v>
      </c>
      <c r="H5" s="7" t="n">
        <v>-15328</v>
      </c>
      <c r="I5" s="7" t="n">
        <v>-11553</v>
      </c>
      <c r="J5" s="5" t="n">
        <v>-142906</v>
      </c>
      <c r="K5" s="5" t="n">
        <v>-69720</v>
      </c>
      <c r="L5" s="5" t="n">
        <v>-16944</v>
      </c>
    </row>
    <row r="6" spans="1:12">
      <c r="A6" s="4" t="s">
        <v>86</v>
      </c>
      <c r="B6" s="7" t="n">
        <v>205117</v>
      </c>
      <c r="C6" s="7" t="n">
        <v>81948</v>
      </c>
      <c r="D6" s="7" t="n">
        <v>76321</v>
      </c>
      <c r="E6" s="7" t="n">
        <v>79652</v>
      </c>
      <c r="F6" s="7" t="n">
        <v>40383</v>
      </c>
      <c r="G6" s="7" t="n">
        <v>61826</v>
      </c>
      <c r="H6" s="7" t="n">
        <v>71847</v>
      </c>
      <c r="I6" s="7" t="n">
        <v>63539</v>
      </c>
      <c r="J6" s="7" t="n">
        <v>443038</v>
      </c>
      <c r="K6" s="7" t="n">
        <v>237595</v>
      </c>
      <c r="L6" s="7" t="n">
        <v>219759</v>
      </c>
    </row>
    <row r="7" spans="1:12">
      <c r="A7" s="4" t="s">
        <v>87</v>
      </c>
      <c r="B7" s="8" t="n">
        <v>1.1</v>
      </c>
      <c r="C7" s="8" t="n">
        <v>0.44</v>
      </c>
      <c r="D7" s="8" t="n">
        <v>0.41</v>
      </c>
      <c r="E7" s="8" t="n">
        <v>0.43</v>
      </c>
      <c r="J7" s="8" t="n">
        <v>2.37</v>
      </c>
      <c r="K7" s="8" t="n">
        <v>1.28</v>
      </c>
      <c r="L7" s="8" t="n">
        <v>1.24</v>
      </c>
    </row>
    <row r="8" spans="1:12">
      <c r="A8" s="4" t="s">
        <v>88</v>
      </c>
      <c r="B8" s="8" t="n">
        <v>1.09</v>
      </c>
      <c r="C8" s="8" t="n">
        <v>0.44</v>
      </c>
      <c r="D8" s="8" t="n">
        <v>0.41</v>
      </c>
      <c r="E8" s="8" t="n">
        <v>0.43</v>
      </c>
      <c r="J8" s="8" t="n">
        <v>2.36</v>
      </c>
      <c r="K8" s="8" t="n">
        <v>1.28</v>
      </c>
      <c r="L8" s="8" t="n">
        <v>1.24</v>
      </c>
    </row>
    <row r="9" spans="1:12">
      <c r="A9" s="4" t="s">
        <v>89</v>
      </c>
      <c r="J9" s="5" t="n">
        <v>187048</v>
      </c>
      <c r="K9" s="5" t="n">
        <v>185630</v>
      </c>
      <c r="L9" s="5" t="n">
        <v>176647</v>
      </c>
    </row>
    <row r="10" spans="1:12">
      <c r="A10" s="4" t="s">
        <v>478</v>
      </c>
      <c r="J10" s="5" t="n">
        <v>187398</v>
      </c>
      <c r="K10" s="5" t="n">
        <v>186083</v>
      </c>
      <c r="L10" s="5" t="n">
        <v>176801</v>
      </c>
    </row>
    <row r="11" spans="1:12">
      <c r="A11" s="3" t="s">
        <v>479</v>
      </c>
    </row>
    <row r="12" spans="1:12">
      <c r="A12" s="4" t="s">
        <v>92</v>
      </c>
      <c r="J12" s="5" t="n">
        <v>187048</v>
      </c>
      <c r="K12" s="5" t="n">
        <v>185630</v>
      </c>
      <c r="L12" s="5" t="n">
        <v>176647</v>
      </c>
    </row>
    <row r="13" spans="1:12">
      <c r="A13" s="4" t="s">
        <v>93</v>
      </c>
      <c r="J13" s="5" t="n">
        <v>187398</v>
      </c>
      <c r="K13" s="5" t="n">
        <v>186083</v>
      </c>
      <c r="L13" s="5" t="n">
        <v>176801</v>
      </c>
    </row>
    <row r="14" spans="1:12">
      <c r="A14" s="4" t="s">
        <v>480</v>
      </c>
    </row>
    <row r="15" spans="1:12">
      <c r="A15" s="3" t="s">
        <v>477</v>
      </c>
    </row>
    <row r="16" spans="1:12">
      <c r="A16" s="4" t="s">
        <v>478</v>
      </c>
      <c r="J16" s="5" t="n">
        <v>349339</v>
      </c>
    </row>
    <row r="17" spans="1:12">
      <c r="A17" s="3" t="s">
        <v>479</v>
      </c>
    </row>
    <row r="18" spans="1:12">
      <c r="A18" s="4" t="s">
        <v>481</v>
      </c>
      <c r="J18" s="5" t="n">
        <v>0</v>
      </c>
    </row>
    <row r="19" spans="1:12">
      <c r="A19" s="4" t="s">
        <v>460</v>
      </c>
    </row>
    <row r="20" spans="1:12">
      <c r="A20" s="3" t="s">
        <v>477</v>
      </c>
    </row>
    <row r="21" spans="1:12">
      <c r="A21" s="4" t="s">
        <v>478</v>
      </c>
      <c r="J21" s="5" t="n">
        <v>1873975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484</v>
      </c>
      <c r="D1" s="2" t="s">
        <v>33</v>
      </c>
      <c r="E1" s="2" t="s">
        <v>68</v>
      </c>
      <c r="F1" s="2" t="s">
        <v>2</v>
      </c>
    </row>
    <row r="2" spans="1:6">
      <c r="A2" s="3" t="s">
        <v>485</v>
      </c>
    </row>
    <row r="3" spans="1:6">
      <c r="A3" s="4" t="s">
        <v>486</v>
      </c>
      <c r="C3" s="7" t="n">
        <v>250</v>
      </c>
    </row>
    <row r="4" spans="1:6">
      <c r="A4" s="4" t="s">
        <v>487</v>
      </c>
      <c r="D4" s="5" t="n">
        <v>777262</v>
      </c>
      <c r="E4" s="5" t="n">
        <v>2391595</v>
      </c>
    </row>
    <row r="5" spans="1:6">
      <c r="A5" s="4" t="s">
        <v>488</v>
      </c>
      <c r="D5" s="7" t="n">
        <v>26</v>
      </c>
      <c r="E5" s="7" t="n">
        <v>65</v>
      </c>
    </row>
    <row r="6" spans="1:6">
      <c r="A6" s="4" t="s">
        <v>489</v>
      </c>
      <c r="F6" s="7" t="n">
        <v>157</v>
      </c>
    </row>
    <row r="7" spans="1:6">
      <c r="A7" s="4" t="s">
        <v>61</v>
      </c>
    </row>
    <row r="8" spans="1:6">
      <c r="A8" s="3" t="s">
        <v>485</v>
      </c>
    </row>
    <row r="9" spans="1:6">
      <c r="A9" s="4" t="s">
        <v>490</v>
      </c>
      <c r="B9" s="5" t="n">
        <v>6900000</v>
      </c>
    </row>
    <row r="10" spans="1:6">
      <c r="A10" s="4" t="s">
        <v>491</v>
      </c>
      <c r="B10" s="7" t="n">
        <v>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92</v>
      </c>
      <c r="B1" s="2" t="s">
        <v>493</v>
      </c>
      <c r="C1" s="2" t="s">
        <v>256</v>
      </c>
      <c r="D1" s="2" t="s">
        <v>1</v>
      </c>
    </row>
    <row r="2" spans="1:5">
      <c r="B2" s="2" t="s">
        <v>494</v>
      </c>
      <c r="C2" s="2" t="s">
        <v>303</v>
      </c>
      <c r="D2" s="2" t="s">
        <v>303</v>
      </c>
      <c r="E2" s="2" t="s">
        <v>371</v>
      </c>
    </row>
    <row r="3" spans="1:5">
      <c r="A3" s="3" t="s">
        <v>495</v>
      </c>
    </row>
    <row r="4" spans="1:5">
      <c r="A4" s="4" t="s">
        <v>496</v>
      </c>
      <c r="D4" s="7" t="n">
        <v>208014</v>
      </c>
      <c r="E4" s="7" t="n">
        <v>194538</v>
      </c>
    </row>
    <row r="5" spans="1:5">
      <c r="A5" s="4" t="s">
        <v>497</v>
      </c>
      <c r="D5" s="5" t="n">
        <v>-93019</v>
      </c>
      <c r="E5" s="5" t="n">
        <v>13476</v>
      </c>
    </row>
    <row r="6" spans="1:5">
      <c r="A6" s="4" t="s">
        <v>498</v>
      </c>
      <c r="C6" s="7" t="n">
        <v>114995</v>
      </c>
      <c r="D6" s="5" t="n">
        <v>114995</v>
      </c>
      <c r="E6" s="7" t="n">
        <v>208014</v>
      </c>
    </row>
    <row r="7" spans="1:5">
      <c r="A7" s="4" t="s">
        <v>499</v>
      </c>
      <c r="C7" s="5" t="n">
        <v>106000</v>
      </c>
      <c r="D7" s="5" t="n">
        <v>106000</v>
      </c>
    </row>
    <row r="8" spans="1:5">
      <c r="A8" s="4" t="s">
        <v>500</v>
      </c>
    </row>
    <row r="9" spans="1:5">
      <c r="A9" s="3" t="s">
        <v>501</v>
      </c>
    </row>
    <row r="10" spans="1:5">
      <c r="A10" s="4" t="s">
        <v>502</v>
      </c>
      <c r="C10" s="7" t="n">
        <v>608000</v>
      </c>
      <c r="D10" s="7" t="n">
        <v>608000</v>
      </c>
    </row>
    <row r="11" spans="1:5">
      <c r="A11" s="4" t="s">
        <v>503</v>
      </c>
    </row>
    <row r="12" spans="1:5">
      <c r="A12" s="3" t="s">
        <v>501</v>
      </c>
    </row>
    <row r="13" spans="1:5">
      <c r="A13" s="4" t="s">
        <v>504</v>
      </c>
      <c r="B13" s="7" t="n">
        <v>125000</v>
      </c>
    </row>
    <row r="14" spans="1:5">
      <c r="A14" s="4" t="s">
        <v>505</v>
      </c>
      <c r="B14" s="5" t="n">
        <v>176295000</v>
      </c>
    </row>
    <row r="15" spans="1:5">
      <c r="A15" s="4" t="s">
        <v>506</v>
      </c>
    </row>
    <row r="16" spans="1:5">
      <c r="A16" s="3" t="s">
        <v>501</v>
      </c>
    </row>
    <row r="17" spans="1:5">
      <c r="A17" s="4" t="s">
        <v>504</v>
      </c>
      <c r="B17" s="7" t="n">
        <v>125000</v>
      </c>
    </row>
    <row r="18" spans="1:5">
      <c r="A18" s="4" t="s">
        <v>505</v>
      </c>
      <c r="B18" s="5" t="n">
        <v>2192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6"/>
  </cols>
  <sheetData>
    <row r="1" spans="1:6">
      <c r="A1" s="1" t="s">
        <v>507</v>
      </c>
      <c r="B1" s="2" t="s">
        <v>245</v>
      </c>
      <c r="C1" s="2" t="s">
        <v>303</v>
      </c>
      <c r="D1" s="2" t="s">
        <v>371</v>
      </c>
      <c r="E1" s="2" t="s">
        <v>508</v>
      </c>
      <c r="F1" s="2" t="s">
        <v>509</v>
      </c>
    </row>
    <row r="2" spans="1:6">
      <c r="A2" s="3" t="s">
        <v>41</v>
      </c>
    </row>
    <row r="3" spans="1:6">
      <c r="A3" s="4" t="s">
        <v>510</v>
      </c>
      <c r="C3" s="7" t="n">
        <v>303302</v>
      </c>
      <c r="D3" s="7" t="n">
        <v>68299</v>
      </c>
    </row>
    <row r="4" spans="1:6">
      <c r="A4" s="4" t="s">
        <v>511</v>
      </c>
      <c r="D4" s="5" t="n">
        <v>153770</v>
      </c>
    </row>
    <row r="5" spans="1:6">
      <c r="A5" s="4" t="s">
        <v>512</v>
      </c>
      <c r="C5" s="5" t="n">
        <v>136475</v>
      </c>
      <c r="D5" s="5" t="n">
        <v>81234</v>
      </c>
    </row>
    <row r="6" spans="1:6">
      <c r="A6" s="4" t="s">
        <v>513</v>
      </c>
      <c r="C6" s="5" t="n">
        <v>40280</v>
      </c>
      <c r="D6" s="5" t="n">
        <v>20194</v>
      </c>
      <c r="E6" s="7" t="n">
        <v>485</v>
      </c>
    </row>
    <row r="7" spans="1:6">
      <c r="A7" s="4" t="s">
        <v>119</v>
      </c>
      <c r="C7" s="5" t="n">
        <v>-46415</v>
      </c>
      <c r="D7" s="5" t="n">
        <v>-20195</v>
      </c>
      <c r="E7" s="5" t="n">
        <v>-7702</v>
      </c>
    </row>
    <row r="8" spans="1:6">
      <c r="A8" s="4" t="s">
        <v>514</v>
      </c>
      <c r="C8" s="5" t="n">
        <v>433642</v>
      </c>
      <c r="D8" s="5" t="n">
        <v>303302</v>
      </c>
      <c r="E8" s="5" t="n">
        <v>68299</v>
      </c>
    </row>
    <row r="9" spans="1:6">
      <c r="A9" s="3" t="s">
        <v>515</v>
      </c>
    </row>
    <row r="10" spans="1:6">
      <c r="A10" s="4" t="s">
        <v>516</v>
      </c>
      <c r="C10" s="5" t="n">
        <v>90481</v>
      </c>
      <c r="D10" s="5" t="n">
        <v>62955</v>
      </c>
    </row>
    <row r="11" spans="1:6">
      <c r="A11" s="4" t="s">
        <v>517</v>
      </c>
      <c r="C11" s="5" t="n">
        <v>1327947</v>
      </c>
      <c r="D11" s="5" t="n">
        <v>1052760</v>
      </c>
    </row>
    <row r="12" spans="1:6">
      <c r="A12" s="4" t="s">
        <v>43</v>
      </c>
      <c r="C12" s="5" t="n">
        <v>1418428</v>
      </c>
      <c r="D12" s="5" t="n">
        <v>1115715</v>
      </c>
    </row>
    <row r="13" spans="1:6">
      <c r="A13" s="4" t="s">
        <v>518</v>
      </c>
      <c r="C13" s="5" t="n">
        <v>76605</v>
      </c>
      <c r="D13" s="5" t="n">
        <v>39964</v>
      </c>
    </row>
    <row r="14" spans="1:6">
      <c r="A14" s="4" t="s">
        <v>519</v>
      </c>
      <c r="C14" s="5" t="n">
        <v>6986</v>
      </c>
      <c r="D14" s="5" t="n">
        <v>219</v>
      </c>
    </row>
    <row r="15" spans="1:6">
      <c r="A15" s="4" t="s">
        <v>520</v>
      </c>
      <c r="C15" s="5" t="n">
        <v>172865</v>
      </c>
      <c r="D15" s="5" t="n">
        <v>179736</v>
      </c>
    </row>
    <row r="16" spans="1:6">
      <c r="A16" s="4" t="s">
        <v>521</v>
      </c>
      <c r="C16" s="5" t="n">
        <v>1161972</v>
      </c>
      <c r="D16" s="5" t="n">
        <v>895796</v>
      </c>
    </row>
    <row r="17" spans="1:6">
      <c r="A17" s="4" t="s">
        <v>60</v>
      </c>
      <c r="C17" s="5" t="n">
        <v>1418428</v>
      </c>
      <c r="D17" s="5" t="n">
        <v>1115715</v>
      </c>
    </row>
    <row r="18" spans="1:6">
      <c r="A18" s="3" t="s">
        <v>522</v>
      </c>
    </row>
    <row r="19" spans="1:6">
      <c r="A19" s="4" t="s">
        <v>523</v>
      </c>
      <c r="C19" s="5" t="n">
        <v>189222</v>
      </c>
      <c r="D19" s="5" t="n">
        <v>119371</v>
      </c>
      <c r="E19" s="5" t="n">
        <v>51428</v>
      </c>
    </row>
    <row r="20" spans="1:6">
      <c r="A20" s="4" t="s">
        <v>406</v>
      </c>
      <c r="C20" s="5" t="n">
        <v>75250</v>
      </c>
      <c r="D20" s="5" t="n">
        <v>40059</v>
      </c>
      <c r="E20" s="5" t="n">
        <v>12176</v>
      </c>
    </row>
    <row r="21" spans="1:6">
      <c r="A21" s="4" t="s">
        <v>524</v>
      </c>
      <c r="C21" s="5" t="n">
        <v>113972</v>
      </c>
      <c r="D21" s="5" t="n">
        <v>79312</v>
      </c>
      <c r="E21" s="5" t="n">
        <v>39252</v>
      </c>
    </row>
    <row r="22" spans="1:6">
      <c r="A22" s="4" t="s">
        <v>525</v>
      </c>
      <c r="C22" s="5" t="n">
        <v>131626</v>
      </c>
      <c r="D22" s="5" t="n">
        <v>88717</v>
      </c>
      <c r="E22" s="5" t="n">
        <v>3227</v>
      </c>
    </row>
    <row r="23" spans="1:6">
      <c r="A23" s="4" t="s">
        <v>252</v>
      </c>
    </row>
    <row r="24" spans="1:6">
      <c r="A24" s="3" t="s">
        <v>526</v>
      </c>
    </row>
    <row r="25" spans="1:6">
      <c r="A25" s="4" t="s">
        <v>250</v>
      </c>
      <c r="B25" s="4" t="s">
        <v>253</v>
      </c>
    </row>
    <row r="26" spans="1:6">
      <c r="A26" s="4" t="s">
        <v>527</v>
      </c>
      <c r="B26" s="4" t="s">
        <v>528</v>
      </c>
    </row>
    <row r="27" spans="1:6">
      <c r="A27" s="3" t="s">
        <v>41</v>
      </c>
    </row>
    <row r="28" spans="1:6">
      <c r="A28" s="4" t="s">
        <v>510</v>
      </c>
      <c r="C28" s="5" t="n">
        <v>236174</v>
      </c>
    </row>
    <row r="29" spans="1:6">
      <c r="A29" s="4" t="s">
        <v>511</v>
      </c>
      <c r="D29" s="5" t="n">
        <v>153770</v>
      </c>
    </row>
    <row r="30" spans="1:6">
      <c r="A30" s="4" t="s">
        <v>512</v>
      </c>
      <c r="C30" s="5" t="n">
        <v>136475</v>
      </c>
      <c r="D30" s="5" t="n">
        <v>81234</v>
      </c>
    </row>
    <row r="31" spans="1:6">
      <c r="A31" s="4" t="s">
        <v>513</v>
      </c>
      <c r="C31" s="5" t="n">
        <v>29540</v>
      </c>
      <c r="D31" s="5" t="n">
        <v>9890</v>
      </c>
    </row>
    <row r="32" spans="1:6">
      <c r="A32" s="4" t="s">
        <v>119</v>
      </c>
      <c r="C32" s="5" t="n">
        <v>-36650</v>
      </c>
      <c r="D32" s="5" t="n">
        <v>-8720</v>
      </c>
    </row>
    <row r="33" spans="1:6">
      <c r="A33" s="4" t="s">
        <v>514</v>
      </c>
      <c r="C33" s="7" t="n">
        <v>365539</v>
      </c>
      <c r="D33" s="5" t="n">
        <v>236174</v>
      </c>
    </row>
    <row r="34" spans="1:6">
      <c r="A34" s="4" t="s">
        <v>529</v>
      </c>
    </row>
    <row r="35" spans="1:6">
      <c r="A35" s="3" t="s">
        <v>526</v>
      </c>
    </row>
    <row r="36" spans="1:6">
      <c r="A36" s="4" t="s">
        <v>250</v>
      </c>
      <c r="B36" s="4" t="s">
        <v>253</v>
      </c>
    </row>
    <row r="37" spans="1:6">
      <c r="A37" s="4" t="s">
        <v>249</v>
      </c>
    </row>
    <row r="38" spans="1:6">
      <c r="A38" s="3" t="s">
        <v>526</v>
      </c>
    </row>
    <row r="39" spans="1:6">
      <c r="A39" s="4" t="s">
        <v>250</v>
      </c>
      <c r="C39" s="4" t="s">
        <v>251</v>
      </c>
      <c r="F39" s="4" t="s">
        <v>251</v>
      </c>
    </row>
    <row r="40" spans="1:6">
      <c r="A40" s="4" t="s">
        <v>530</v>
      </c>
      <c r="F40" s="5" t="n">
        <v>67</v>
      </c>
    </row>
    <row r="41" spans="1:6">
      <c r="A41" s="3" t="s">
        <v>41</v>
      </c>
    </row>
    <row r="42" spans="1:6">
      <c r="A42" s="4" t="s">
        <v>510</v>
      </c>
      <c r="C42" s="7" t="n">
        <v>67128</v>
      </c>
      <c r="D42" s="5" t="n">
        <v>68299</v>
      </c>
    </row>
    <row r="43" spans="1:6">
      <c r="A43" s="4" t="s">
        <v>513</v>
      </c>
      <c r="C43" s="5" t="n">
        <v>10740</v>
      </c>
      <c r="D43" s="5" t="n">
        <v>10304</v>
      </c>
    </row>
    <row r="44" spans="1:6">
      <c r="A44" s="4" t="s">
        <v>119</v>
      </c>
      <c r="C44" s="5" t="n">
        <v>-9765</v>
      </c>
      <c r="D44" s="5" t="n">
        <v>-11475</v>
      </c>
    </row>
    <row r="45" spans="1:6">
      <c r="A45" s="4" t="s">
        <v>514</v>
      </c>
      <c r="C45" s="7" t="n">
        <v>68103</v>
      </c>
      <c r="D45" s="7" t="n">
        <v>67128</v>
      </c>
      <c r="E45" s="7" t="n">
        <v>68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531</v>
      </c>
      <c r="B1" s="2" t="s">
        <v>256</v>
      </c>
      <c r="J1" s="2" t="s">
        <v>1</v>
      </c>
    </row>
    <row r="2" spans="1:12">
      <c r="B2" s="2" t="s">
        <v>303</v>
      </c>
      <c r="C2" s="2" t="s">
        <v>532</v>
      </c>
      <c r="D2" s="2" t="s">
        <v>533</v>
      </c>
      <c r="E2" s="2" t="s">
        <v>534</v>
      </c>
      <c r="F2" s="2" t="s">
        <v>371</v>
      </c>
      <c r="G2" s="2" t="s">
        <v>535</v>
      </c>
      <c r="H2" s="2" t="s">
        <v>536</v>
      </c>
      <c r="I2" s="2" t="s">
        <v>537</v>
      </c>
      <c r="J2" s="2" t="s">
        <v>538</v>
      </c>
      <c r="K2" s="2" t="s">
        <v>371</v>
      </c>
      <c r="L2" s="2" t="s">
        <v>508</v>
      </c>
    </row>
    <row r="3" spans="1:12">
      <c r="A3" s="3" t="s">
        <v>174</v>
      </c>
    </row>
    <row r="4" spans="1:12">
      <c r="A4" s="4" t="s">
        <v>539</v>
      </c>
      <c r="J4" s="5" t="n">
        <v>2</v>
      </c>
    </row>
    <row r="5" spans="1:12">
      <c r="A5" s="3" t="s">
        <v>540</v>
      </c>
    </row>
    <row r="6" spans="1:12">
      <c r="A6" s="4" t="s">
        <v>69</v>
      </c>
      <c r="J6" s="7" t="n">
        <v>1027939</v>
      </c>
      <c r="K6" s="7" t="n">
        <v>772497</v>
      </c>
      <c r="L6" s="7" t="n">
        <v>586352</v>
      </c>
    </row>
    <row r="7" spans="1:12">
      <c r="A7" s="4" t="s">
        <v>70</v>
      </c>
      <c r="J7" s="5" t="n">
        <v>583</v>
      </c>
    </row>
    <row r="8" spans="1:12">
      <c r="A8" s="4" t="s">
        <v>71</v>
      </c>
      <c r="L8" s="5" t="n">
        <v>3859</v>
      </c>
    </row>
    <row r="9" spans="1:12">
      <c r="A9" s="4" t="s">
        <v>72</v>
      </c>
      <c r="B9" s="7" t="n">
        <v>281751</v>
      </c>
      <c r="C9" s="7" t="n">
        <v>266205</v>
      </c>
      <c r="D9" s="7" t="n">
        <v>250975</v>
      </c>
      <c r="E9" s="7" t="n">
        <v>229591</v>
      </c>
      <c r="F9" s="7" t="n">
        <v>210332</v>
      </c>
      <c r="G9" s="7" t="n">
        <v>193629</v>
      </c>
      <c r="H9" s="7" t="n">
        <v>193766</v>
      </c>
      <c r="I9" s="7" t="n">
        <v>174770</v>
      </c>
      <c r="J9" s="5" t="n">
        <v>1028522</v>
      </c>
      <c r="K9" s="5" t="n">
        <v>772497</v>
      </c>
      <c r="L9" s="5" t="n">
        <v>590211</v>
      </c>
    </row>
    <row r="10" spans="1:12">
      <c r="A10" s="3" t="s">
        <v>73</v>
      </c>
    </row>
    <row r="11" spans="1:12">
      <c r="A11" s="4" t="s">
        <v>74</v>
      </c>
      <c r="J11" s="5" t="n">
        <v>316423</v>
      </c>
      <c r="K11" s="5" t="n">
        <v>232538</v>
      </c>
      <c r="L11" s="5" t="n">
        <v>161587</v>
      </c>
    </row>
    <row r="12" spans="1:12">
      <c r="A12" s="4" t="s">
        <v>541</v>
      </c>
      <c r="J12" s="5" t="n">
        <v>40556</v>
      </c>
      <c r="K12" s="5" t="n">
        <v>31529</v>
      </c>
      <c r="L12" s="5" t="n">
        <v>28114</v>
      </c>
    </row>
    <row r="13" spans="1:12">
      <c r="A13" s="4" t="s">
        <v>100</v>
      </c>
      <c r="J13" s="5" t="n">
        <v>21073</v>
      </c>
      <c r="K13" s="5" t="n">
        <v>27283</v>
      </c>
      <c r="L13" s="5" t="n">
        <v>26049</v>
      </c>
    </row>
    <row r="14" spans="1:12">
      <c r="A14" s="4" t="s">
        <v>76</v>
      </c>
      <c r="F14" s="5" t="n">
        <v>23000</v>
      </c>
      <c r="J14" s="5" t="n">
        <v>5771</v>
      </c>
      <c r="K14" s="5" t="n">
        <v>23431</v>
      </c>
    </row>
    <row r="15" spans="1:12">
      <c r="A15" s="4" t="s">
        <v>77</v>
      </c>
      <c r="J15" s="5" t="n">
        <v>130013</v>
      </c>
      <c r="K15" s="5" t="n">
        <v>119562</v>
      </c>
      <c r="L15" s="5" t="n">
        <v>99861</v>
      </c>
    </row>
    <row r="16" spans="1:12">
      <c r="A16" s="4" t="s">
        <v>78</v>
      </c>
      <c r="J16" s="5" t="n">
        <v>-93019</v>
      </c>
      <c r="K16" s="5" t="n">
        <v>13476</v>
      </c>
      <c r="L16" s="5" t="n">
        <v>16489</v>
      </c>
    </row>
    <row r="17" spans="1:12">
      <c r="A17" s="4" t="s">
        <v>79</v>
      </c>
      <c r="J17" s="5" t="n">
        <v>135</v>
      </c>
    </row>
    <row r="18" spans="1:12">
      <c r="A18" s="4" t="s">
        <v>80</v>
      </c>
      <c r="B18" s="5" t="n">
        <v>26597</v>
      </c>
      <c r="C18" s="5" t="n">
        <v>140159</v>
      </c>
      <c r="D18" s="5" t="n">
        <v>136145</v>
      </c>
      <c r="E18" s="5" t="n">
        <v>118051</v>
      </c>
      <c r="F18" s="5" t="n">
        <v>143089</v>
      </c>
      <c r="G18" s="5" t="n">
        <v>110458</v>
      </c>
      <c r="H18" s="5" t="n">
        <v>101199</v>
      </c>
      <c r="I18" s="5" t="n">
        <v>93073</v>
      </c>
      <c r="J18" s="5" t="n">
        <v>420952</v>
      </c>
      <c r="K18" s="5" t="n">
        <v>447819</v>
      </c>
      <c r="L18" s="5" t="n">
        <v>332100</v>
      </c>
    </row>
    <row r="19" spans="1:12">
      <c r="A19" s="4" t="s">
        <v>81</v>
      </c>
      <c r="B19" s="5" t="n">
        <v>255154</v>
      </c>
      <c r="C19" s="7" t="n">
        <v>126046</v>
      </c>
      <c r="D19" s="7" t="n">
        <v>114830</v>
      </c>
      <c r="E19" s="7" t="n">
        <v>111540</v>
      </c>
      <c r="F19" s="5" t="n">
        <v>67243</v>
      </c>
      <c r="G19" s="7" t="n">
        <v>83171</v>
      </c>
      <c r="H19" s="7" t="n">
        <v>92567</v>
      </c>
      <c r="I19" s="7" t="n">
        <v>81697</v>
      </c>
      <c r="J19" s="5" t="n">
        <v>607570</v>
      </c>
      <c r="K19" s="5" t="n">
        <v>324678</v>
      </c>
      <c r="L19" s="5" t="n">
        <v>258111</v>
      </c>
    </row>
    <row r="20" spans="1:12">
      <c r="A20" s="4" t="s">
        <v>83</v>
      </c>
      <c r="J20" s="5" t="n">
        <v>40280</v>
      </c>
      <c r="K20" s="5" t="n">
        <v>20194</v>
      </c>
      <c r="L20" s="5" t="n">
        <v>485</v>
      </c>
    </row>
    <row r="21" spans="1:12">
      <c r="A21" s="4" t="s">
        <v>43</v>
      </c>
      <c r="B21" s="5" t="n">
        <v>3546417</v>
      </c>
      <c r="F21" s="5" t="n">
        <v>3042209</v>
      </c>
      <c r="J21" s="5" t="n">
        <v>3546417</v>
      </c>
      <c r="K21" s="5" t="n">
        <v>3042209</v>
      </c>
      <c r="L21" s="5" t="n">
        <v>2349895</v>
      </c>
    </row>
    <row r="22" spans="1:12">
      <c r="A22" s="4" t="s">
        <v>542</v>
      </c>
      <c r="J22" s="5" t="n">
        <v>534944</v>
      </c>
      <c r="K22" s="5" t="n">
        <v>541379</v>
      </c>
      <c r="L22" s="5" t="n">
        <v>416320</v>
      </c>
    </row>
    <row r="23" spans="1:12">
      <c r="A23" s="4" t="s">
        <v>350</v>
      </c>
    </row>
    <row r="24" spans="1:12">
      <c r="A24" s="3" t="s">
        <v>540</v>
      </c>
    </row>
    <row r="25" spans="1:12">
      <c r="A25" s="4" t="s">
        <v>69</v>
      </c>
      <c r="J25" s="5" t="n">
        <v>1027015</v>
      </c>
      <c r="K25" s="5" t="n">
        <v>772233</v>
      </c>
      <c r="L25" s="5" t="n">
        <v>585517</v>
      </c>
    </row>
    <row r="26" spans="1:12">
      <c r="A26" s="4" t="s">
        <v>543</v>
      </c>
    </row>
    <row r="27" spans="1:12">
      <c r="A27" s="3" t="s">
        <v>540</v>
      </c>
    </row>
    <row r="28" spans="1:12">
      <c r="A28" s="4" t="s">
        <v>69</v>
      </c>
      <c r="J28" s="5" t="n">
        <v>924</v>
      </c>
      <c r="K28" s="5" t="n">
        <v>264</v>
      </c>
      <c r="L28" s="5" t="n">
        <v>835</v>
      </c>
    </row>
    <row r="29" spans="1:12">
      <c r="A29" s="4" t="s">
        <v>331</v>
      </c>
    </row>
    <row r="30" spans="1:12">
      <c r="A30" s="3" t="s">
        <v>540</v>
      </c>
    </row>
    <row r="31" spans="1:12">
      <c r="A31" s="4" t="s">
        <v>70</v>
      </c>
      <c r="J31" s="5" t="n">
        <v>583</v>
      </c>
    </row>
    <row r="32" spans="1:12">
      <c r="A32" s="4" t="s">
        <v>71</v>
      </c>
      <c r="L32" s="5" t="n">
        <v>3859</v>
      </c>
    </row>
    <row r="33" spans="1:12">
      <c r="A33" s="4" t="s">
        <v>72</v>
      </c>
      <c r="J33" s="5" t="n">
        <v>521149</v>
      </c>
      <c r="K33" s="5" t="n">
        <v>396466</v>
      </c>
      <c r="L33" s="5" t="n">
        <v>307944</v>
      </c>
    </row>
    <row r="34" spans="1:12">
      <c r="A34" s="3" t="s">
        <v>73</v>
      </c>
    </row>
    <row r="35" spans="1:12">
      <c r="A35" s="4" t="s">
        <v>74</v>
      </c>
      <c r="J35" s="5" t="n">
        <v>49256</v>
      </c>
      <c r="K35" s="5" t="n">
        <v>39251</v>
      </c>
      <c r="L35" s="5" t="n">
        <v>27289</v>
      </c>
    </row>
    <row r="36" spans="1:12">
      <c r="A36" s="4" t="s">
        <v>541</v>
      </c>
      <c r="J36" s="5" t="n">
        <v>30091</v>
      </c>
      <c r="K36" s="5" t="n">
        <v>20607</v>
      </c>
      <c r="L36" s="5" t="n">
        <v>20118</v>
      </c>
    </row>
    <row r="37" spans="1:12">
      <c r="A37" s="4" t="s">
        <v>100</v>
      </c>
      <c r="J37" s="5" t="n">
        <v>16518</v>
      </c>
      <c r="K37" s="5" t="n">
        <v>19730</v>
      </c>
      <c r="L37" s="5" t="n">
        <v>19714</v>
      </c>
    </row>
    <row r="38" spans="1:12">
      <c r="A38" s="4" t="s">
        <v>76</v>
      </c>
      <c r="J38" s="5" t="n">
        <v>5771</v>
      </c>
      <c r="K38" s="5" t="n">
        <v>23431</v>
      </c>
    </row>
    <row r="39" spans="1:12">
      <c r="A39" s="4" t="s">
        <v>77</v>
      </c>
      <c r="J39" s="5" t="n">
        <v>83250</v>
      </c>
      <c r="K39" s="5" t="n">
        <v>86372</v>
      </c>
      <c r="L39" s="5" t="n">
        <v>69962</v>
      </c>
    </row>
    <row r="40" spans="1:12">
      <c r="A40" s="4" t="s">
        <v>80</v>
      </c>
      <c r="J40" s="5" t="n">
        <v>184886</v>
      </c>
      <c r="K40" s="5" t="n">
        <v>189391</v>
      </c>
      <c r="L40" s="5" t="n">
        <v>137083</v>
      </c>
    </row>
    <row r="41" spans="1:12">
      <c r="A41" s="4" t="s">
        <v>81</v>
      </c>
      <c r="J41" s="5" t="n">
        <v>336263</v>
      </c>
      <c r="K41" s="5" t="n">
        <v>207075</v>
      </c>
      <c r="L41" s="5" t="n">
        <v>170861</v>
      </c>
    </row>
    <row r="42" spans="1:12">
      <c r="A42" s="4" t="s">
        <v>83</v>
      </c>
      <c r="J42" s="5" t="n">
        <v>40280</v>
      </c>
      <c r="K42" s="5" t="n">
        <v>20194</v>
      </c>
      <c r="L42" s="5" t="n">
        <v>485</v>
      </c>
    </row>
    <row r="43" spans="1:12">
      <c r="A43" s="4" t="s">
        <v>43</v>
      </c>
      <c r="B43" s="5" t="n">
        <v>2610300</v>
      </c>
      <c r="F43" s="5" t="n">
        <v>2237913</v>
      </c>
      <c r="J43" s="5" t="n">
        <v>2610300</v>
      </c>
      <c r="K43" s="5" t="n">
        <v>2237913</v>
      </c>
      <c r="L43" s="5" t="n">
        <v>1734208</v>
      </c>
    </row>
    <row r="44" spans="1:12">
      <c r="A44" s="4" t="s">
        <v>542</v>
      </c>
      <c r="J44" s="5" t="n">
        <v>446270</v>
      </c>
      <c r="K44" s="5" t="n">
        <v>346217</v>
      </c>
      <c r="L44" s="5" t="n">
        <v>228100</v>
      </c>
    </row>
    <row r="45" spans="1:12">
      <c r="A45" s="4" t="s">
        <v>544</v>
      </c>
    </row>
    <row r="46" spans="1:12">
      <c r="A46" s="3" t="s">
        <v>540</v>
      </c>
    </row>
    <row r="47" spans="1:12">
      <c r="A47" s="4" t="s">
        <v>69</v>
      </c>
      <c r="J47" s="7" t="n">
        <v>520566</v>
      </c>
      <c r="K47" s="5" t="n">
        <v>396202</v>
      </c>
      <c r="L47" s="5" t="n">
        <v>303250</v>
      </c>
    </row>
    <row r="48" spans="1:12">
      <c r="A48" s="4" t="s">
        <v>545</v>
      </c>
    </row>
    <row r="49" spans="1:12">
      <c r="A49" s="3" t="s">
        <v>540</v>
      </c>
    </row>
    <row r="50" spans="1:12">
      <c r="A50" s="4" t="s">
        <v>69</v>
      </c>
      <c r="K50" s="5" t="n">
        <v>264</v>
      </c>
      <c r="L50" s="5" t="n">
        <v>835</v>
      </c>
    </row>
    <row r="51" spans="1:12">
      <c r="A51" s="4" t="s">
        <v>247</v>
      </c>
    </row>
    <row r="52" spans="1:12">
      <c r="A52" s="3" t="s">
        <v>174</v>
      </c>
    </row>
    <row r="53" spans="1:12">
      <c r="A53" s="4" t="s">
        <v>546</v>
      </c>
      <c r="J53" s="5" t="n">
        <v>2</v>
      </c>
    </row>
    <row r="54" spans="1:12">
      <c r="A54" s="3" t="s">
        <v>540</v>
      </c>
    </row>
    <row r="55" spans="1:12">
      <c r="A55" s="4" t="s">
        <v>72</v>
      </c>
      <c r="J55" s="7" t="n">
        <v>507373</v>
      </c>
      <c r="K55" s="5" t="n">
        <v>376031</v>
      </c>
      <c r="L55" s="5" t="n">
        <v>282267</v>
      </c>
    </row>
    <row r="56" spans="1:12">
      <c r="A56" s="3" t="s">
        <v>73</v>
      </c>
    </row>
    <row r="57" spans="1:12">
      <c r="A57" s="4" t="s">
        <v>74</v>
      </c>
      <c r="J57" s="5" t="n">
        <v>267167</v>
      </c>
      <c r="K57" s="5" t="n">
        <v>193287</v>
      </c>
      <c r="L57" s="5" t="n">
        <v>134298</v>
      </c>
    </row>
    <row r="58" spans="1:12">
      <c r="A58" s="4" t="s">
        <v>541</v>
      </c>
      <c r="J58" s="5" t="n">
        <v>10465</v>
      </c>
      <c r="K58" s="5" t="n">
        <v>10922</v>
      </c>
      <c r="L58" s="5" t="n">
        <v>7996</v>
      </c>
    </row>
    <row r="59" spans="1:12">
      <c r="A59" s="4" t="s">
        <v>100</v>
      </c>
      <c r="J59" s="5" t="n">
        <v>4555</v>
      </c>
      <c r="K59" s="5" t="n">
        <v>7553</v>
      </c>
      <c r="L59" s="5" t="n">
        <v>6335</v>
      </c>
    </row>
    <row r="60" spans="1:12">
      <c r="A60" s="4" t="s">
        <v>77</v>
      </c>
      <c r="J60" s="5" t="n">
        <v>46763</v>
      </c>
      <c r="K60" s="5" t="n">
        <v>33190</v>
      </c>
      <c r="L60" s="5" t="n">
        <v>29899</v>
      </c>
    </row>
    <row r="61" spans="1:12">
      <c r="A61" s="4" t="s">
        <v>78</v>
      </c>
      <c r="J61" s="5" t="n">
        <v>-93019</v>
      </c>
      <c r="K61" s="5" t="n">
        <v>13476</v>
      </c>
      <c r="L61" s="5" t="n">
        <v>16489</v>
      </c>
    </row>
    <row r="62" spans="1:12">
      <c r="A62" s="4" t="s">
        <v>79</v>
      </c>
      <c r="J62" s="5" t="n">
        <v>135</v>
      </c>
    </row>
    <row r="63" spans="1:12">
      <c r="A63" s="4" t="s">
        <v>80</v>
      </c>
      <c r="J63" s="5" t="n">
        <v>236066</v>
      </c>
      <c r="K63" s="5" t="n">
        <v>258428</v>
      </c>
      <c r="L63" s="5" t="n">
        <v>195017</v>
      </c>
    </row>
    <row r="64" spans="1:12">
      <c r="A64" s="4" t="s">
        <v>81</v>
      </c>
      <c r="J64" s="5" t="n">
        <v>271307</v>
      </c>
      <c r="K64" s="5" t="n">
        <v>117603</v>
      </c>
      <c r="L64" s="5" t="n">
        <v>87250</v>
      </c>
    </row>
    <row r="65" spans="1:12">
      <c r="A65" s="4" t="s">
        <v>43</v>
      </c>
      <c r="B65" s="7" t="n">
        <v>936117</v>
      </c>
      <c r="F65" s="7" t="n">
        <v>804296</v>
      </c>
      <c r="J65" s="5" t="n">
        <v>936117</v>
      </c>
      <c r="K65" s="5" t="n">
        <v>804296</v>
      </c>
      <c r="L65" s="5" t="n">
        <v>615687</v>
      </c>
    </row>
    <row r="66" spans="1:12">
      <c r="A66" s="4" t="s">
        <v>542</v>
      </c>
      <c r="J66" s="5" t="n">
        <v>88674</v>
      </c>
      <c r="K66" s="5" t="n">
        <v>195162</v>
      </c>
      <c r="L66" s="5" t="n">
        <v>188220</v>
      </c>
    </row>
    <row r="67" spans="1:12">
      <c r="A67" s="4" t="s">
        <v>547</v>
      </c>
    </row>
    <row r="68" spans="1:12">
      <c r="A68" s="3" t="s">
        <v>540</v>
      </c>
    </row>
    <row r="69" spans="1:12">
      <c r="A69" s="4" t="s">
        <v>69</v>
      </c>
      <c r="J69" s="5" t="n">
        <v>506449</v>
      </c>
      <c r="K69" s="7" t="n">
        <v>376031</v>
      </c>
      <c r="L69" s="7" t="n">
        <v>282267</v>
      </c>
    </row>
    <row r="70" spans="1:12">
      <c r="A70" s="4" t="s">
        <v>548</v>
      </c>
    </row>
    <row r="71" spans="1:12">
      <c r="A71" s="3" t="s">
        <v>540</v>
      </c>
    </row>
    <row r="72" spans="1:12">
      <c r="A72" s="4" t="s">
        <v>69</v>
      </c>
      <c r="J72" s="7" t="n">
        <v>92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256</v>
      </c>
      <c r="J1" s="2" t="s">
        <v>1</v>
      </c>
    </row>
    <row r="2" spans="1:12">
      <c r="B2" s="2" t="s">
        <v>2</v>
      </c>
      <c r="C2" s="2" t="s">
        <v>323</v>
      </c>
      <c r="D2" s="2" t="s">
        <v>324</v>
      </c>
      <c r="E2" s="2" t="s">
        <v>325</v>
      </c>
      <c r="F2" s="2" t="s">
        <v>33</v>
      </c>
      <c r="G2" s="2" t="s">
        <v>326</v>
      </c>
      <c r="H2" s="2" t="s">
        <v>327</v>
      </c>
      <c r="I2" s="2" t="s">
        <v>328</v>
      </c>
      <c r="J2" s="2" t="s">
        <v>2</v>
      </c>
      <c r="K2" s="2" t="s">
        <v>33</v>
      </c>
      <c r="L2" s="2" t="s">
        <v>68</v>
      </c>
    </row>
    <row r="3" spans="1:12">
      <c r="A3" s="3" t="s">
        <v>550</v>
      </c>
    </row>
    <row r="4" spans="1:12">
      <c r="A4" s="4" t="s">
        <v>69</v>
      </c>
      <c r="J4" s="7" t="n">
        <v>1027939</v>
      </c>
      <c r="K4" s="7" t="n">
        <v>772497</v>
      </c>
      <c r="L4" s="7" t="n">
        <v>586352</v>
      </c>
    </row>
    <row r="5" spans="1:12">
      <c r="A5" s="4" t="s">
        <v>80</v>
      </c>
      <c r="B5" s="7" t="n">
        <v>26597</v>
      </c>
      <c r="C5" s="7" t="n">
        <v>140159</v>
      </c>
      <c r="D5" s="7" t="n">
        <v>136145</v>
      </c>
      <c r="E5" s="7" t="n">
        <v>118051</v>
      </c>
      <c r="F5" s="7" t="n">
        <v>143089</v>
      </c>
      <c r="G5" s="7" t="n">
        <v>110458</v>
      </c>
      <c r="H5" s="7" t="n">
        <v>101199</v>
      </c>
      <c r="I5" s="7" t="n">
        <v>93073</v>
      </c>
      <c r="J5" s="5" t="n">
        <v>420952</v>
      </c>
      <c r="K5" s="5" t="n">
        <v>447819</v>
      </c>
      <c r="L5" s="5" t="n">
        <v>332100</v>
      </c>
    </row>
    <row r="6" spans="1:12">
      <c r="A6" s="4" t="s">
        <v>81</v>
      </c>
      <c r="B6" s="5" t="n">
        <v>255154</v>
      </c>
      <c r="C6" s="5" t="n">
        <v>126046</v>
      </c>
      <c r="D6" s="5" t="n">
        <v>114830</v>
      </c>
      <c r="E6" s="5" t="n">
        <v>111540</v>
      </c>
      <c r="F6" s="5" t="n">
        <v>67243</v>
      </c>
      <c r="G6" s="5" t="n">
        <v>83171</v>
      </c>
      <c r="H6" s="5" t="n">
        <v>92567</v>
      </c>
      <c r="I6" s="5" t="n">
        <v>81697</v>
      </c>
      <c r="J6" s="5" t="n">
        <v>607570</v>
      </c>
      <c r="K6" s="5" t="n">
        <v>324678</v>
      </c>
      <c r="L6" s="5" t="n">
        <v>258111</v>
      </c>
    </row>
    <row r="7" spans="1:12">
      <c r="A7" s="4" t="s">
        <v>117</v>
      </c>
      <c r="B7" s="5" t="n">
        <v>248609</v>
      </c>
      <c r="C7" s="5" t="n">
        <v>119764</v>
      </c>
      <c r="D7" s="5" t="n">
        <v>109466</v>
      </c>
      <c r="E7" s="5" t="n">
        <v>108105</v>
      </c>
      <c r="F7" s="5" t="n">
        <v>64155</v>
      </c>
      <c r="G7" s="5" t="n">
        <v>80893</v>
      </c>
      <c r="H7" s="5" t="n">
        <v>87175</v>
      </c>
      <c r="I7" s="5" t="n">
        <v>75092</v>
      </c>
    </row>
    <row r="8" spans="1:12">
      <c r="A8" s="4" t="s">
        <v>551</v>
      </c>
      <c r="B8" s="5" t="n">
        <v>-43492</v>
      </c>
      <c r="C8" s="5" t="n">
        <v>-37816</v>
      </c>
      <c r="D8" s="5" t="n">
        <v>-33145</v>
      </c>
      <c r="E8" s="5" t="n">
        <v>-28453</v>
      </c>
      <c r="F8" s="5" t="n">
        <v>-23772</v>
      </c>
      <c r="G8" s="5" t="n">
        <v>-19067</v>
      </c>
      <c r="H8" s="5" t="n">
        <v>-15328</v>
      </c>
      <c r="I8" s="5" t="n">
        <v>-11553</v>
      </c>
      <c r="J8" s="5" t="n">
        <v>-142906</v>
      </c>
      <c r="K8" s="5" t="n">
        <v>-69720</v>
      </c>
      <c r="L8" s="5" t="n">
        <v>-16944</v>
      </c>
    </row>
    <row r="9" spans="1:12">
      <c r="A9" s="4" t="s">
        <v>86</v>
      </c>
      <c r="B9" s="7" t="n">
        <v>205117</v>
      </c>
      <c r="C9" s="7" t="n">
        <v>81948</v>
      </c>
      <c r="D9" s="7" t="n">
        <v>76321</v>
      </c>
      <c r="E9" s="7" t="n">
        <v>79652</v>
      </c>
      <c r="F9" s="7" t="n">
        <v>40383</v>
      </c>
      <c r="G9" s="7" t="n">
        <v>61826</v>
      </c>
      <c r="H9" s="7" t="n">
        <v>71847</v>
      </c>
      <c r="I9" s="7" t="n">
        <v>63539</v>
      </c>
      <c r="J9" s="7" t="n">
        <v>443038</v>
      </c>
      <c r="K9" s="7" t="n">
        <v>237595</v>
      </c>
      <c r="L9" s="7" t="n">
        <v>219759</v>
      </c>
    </row>
    <row r="10" spans="1:12">
      <c r="A10" s="4" t="s">
        <v>552</v>
      </c>
      <c r="F10" s="8" t="n">
        <v>0.22</v>
      </c>
      <c r="G10" s="8" t="n">
        <v>0.33</v>
      </c>
      <c r="H10" s="8" t="n">
        <v>0.39</v>
      </c>
      <c r="I10" s="8" t="n">
        <v>0.35</v>
      </c>
    </row>
    <row r="11" spans="1:12">
      <c r="A11" s="4" t="s">
        <v>87</v>
      </c>
      <c r="B11" s="8" t="n">
        <v>1.1</v>
      </c>
      <c r="C11" s="8" t="n">
        <v>0.44</v>
      </c>
      <c r="D11" s="8" t="n">
        <v>0.41</v>
      </c>
      <c r="E11" s="8" t="n">
        <v>0.43</v>
      </c>
      <c r="J11" s="8" t="n">
        <v>2.37</v>
      </c>
      <c r="K11" s="8" t="n">
        <v>1.28</v>
      </c>
      <c r="L11" s="8" t="n">
        <v>1.24</v>
      </c>
    </row>
    <row r="12" spans="1:12">
      <c r="A12" s="4" t="s">
        <v>88</v>
      </c>
      <c r="B12" s="8" t="n">
        <v>1.09</v>
      </c>
      <c r="C12" s="8" t="n">
        <v>0.44</v>
      </c>
      <c r="D12" s="8" t="n">
        <v>0.41</v>
      </c>
      <c r="E12" s="8" t="n">
        <v>0.43</v>
      </c>
      <c r="J12" s="8" t="n">
        <v>2.36</v>
      </c>
      <c r="K12" s="8" t="n">
        <v>1.28</v>
      </c>
      <c r="L12" s="8" t="n">
        <v>1.24</v>
      </c>
    </row>
    <row r="13" spans="1:12">
      <c r="A13" s="4" t="s">
        <v>76</v>
      </c>
      <c r="F13" s="7" t="n">
        <v>23000</v>
      </c>
      <c r="J13" s="7" t="n">
        <v>5771</v>
      </c>
      <c r="K13" s="7" t="n">
        <v>23431</v>
      </c>
    </row>
    <row r="14" spans="1:12">
      <c r="A14" s="4" t="s">
        <v>499</v>
      </c>
      <c r="B14" s="7" t="n">
        <v>106000</v>
      </c>
      <c r="J14" s="7" t="n">
        <v>106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41"/>
    <col customWidth="1" max="5" min="5" width="16"/>
    <col customWidth="1" max="6" min="6" width="12"/>
  </cols>
  <sheetData>
    <row r="1" spans="1:6">
      <c r="A1" s="1" t="s">
        <v>101</v>
      </c>
      <c r="B1" s="2" t="s">
        <v>61</v>
      </c>
      <c r="C1" s="2" t="s">
        <v>63</v>
      </c>
      <c r="D1" s="2" t="s">
        <v>102</v>
      </c>
      <c r="E1" s="2" t="s">
        <v>103</v>
      </c>
      <c r="F1" s="2" t="s">
        <v>104</v>
      </c>
    </row>
    <row r="2" spans="1:6">
      <c r="A2" s="4" t="s">
        <v>105</v>
      </c>
      <c r="B2" s="7" t="n">
        <v>1351317</v>
      </c>
      <c r="C2" s="7" t="n">
        <v>30186</v>
      </c>
      <c r="D2" s="7" t="n">
        <v>-299727</v>
      </c>
      <c r="E2" s="7" t="n">
        <v>969</v>
      </c>
      <c r="F2" s="7" t="n">
        <v>1082745</v>
      </c>
    </row>
    <row r="3" spans="1:6">
      <c r="A3" s="3" t="s">
        <v>106</v>
      </c>
    </row>
    <row r="4" spans="1:6">
      <c r="A4" s="4" t="s">
        <v>84</v>
      </c>
      <c r="B4" s="5" t="n">
        <v>82424</v>
      </c>
      <c r="C4" s="5" t="n">
        <v>42817</v>
      </c>
      <c r="D4" s="5" t="n">
        <v>94518</v>
      </c>
      <c r="E4" s="5" t="n">
        <v>16944</v>
      </c>
      <c r="F4" s="5" t="n">
        <v>236703</v>
      </c>
    </row>
    <row r="5" spans="1:6">
      <c r="A5" s="4" t="s">
        <v>107</v>
      </c>
      <c r="B5" s="5" t="n">
        <v>-64712</v>
      </c>
      <c r="C5" s="5" t="n">
        <v>-33701</v>
      </c>
      <c r="D5" s="5" t="n">
        <v>-73663</v>
      </c>
      <c r="E5" s="5" t="n">
        <v>-10370</v>
      </c>
      <c r="F5" s="5" t="n">
        <v>-182446</v>
      </c>
    </row>
    <row r="6" spans="1:6">
      <c r="A6" s="4" t="s">
        <v>100</v>
      </c>
      <c r="B6" s="5" t="n">
        <v>8012</v>
      </c>
      <c r="C6" s="5" t="n">
        <v>9128</v>
      </c>
      <c r="D6" s="5" t="n">
        <v>8909</v>
      </c>
      <c r="F6" s="5" t="n">
        <v>26049</v>
      </c>
    </row>
    <row r="7" spans="1:6">
      <c r="A7" s="4" t="s">
        <v>108</v>
      </c>
      <c r="B7" s="5" t="n">
        <v>9555</v>
      </c>
      <c r="C7" s="5" t="n">
        <v>-15191</v>
      </c>
      <c r="F7" s="5" t="n">
        <v>-5636</v>
      </c>
    </row>
    <row r="8" spans="1:6">
      <c r="A8" s="4" t="s">
        <v>109</v>
      </c>
      <c r="B8" s="5" t="n">
        <v>6419</v>
      </c>
      <c r="C8" s="5" t="n">
        <v>-6419</v>
      </c>
    </row>
    <row r="9" spans="1:6">
      <c r="A9" s="4" t="s">
        <v>110</v>
      </c>
      <c r="B9" s="5" t="n">
        <v>65395</v>
      </c>
      <c r="F9" s="5" t="n">
        <v>65395</v>
      </c>
    </row>
    <row r="10" spans="1:6">
      <c r="A10" s="4" t="s">
        <v>111</v>
      </c>
      <c r="B10" s="5" t="n">
        <v>1458410</v>
      </c>
      <c r="C10" s="5" t="n">
        <v>26820</v>
      </c>
      <c r="D10" s="5" t="n">
        <v>-269963</v>
      </c>
      <c r="E10" s="5" t="n">
        <v>7543</v>
      </c>
      <c r="F10" s="5" t="n">
        <v>1222810</v>
      </c>
    </row>
    <row r="11" spans="1:6">
      <c r="A11" s="3" t="s">
        <v>106</v>
      </c>
    </row>
    <row r="12" spans="1:6">
      <c r="A12" s="4" t="s">
        <v>84</v>
      </c>
      <c r="B12" s="5" t="n">
        <v>100347</v>
      </c>
      <c r="C12" s="5" t="n">
        <v>137248</v>
      </c>
      <c r="E12" s="5" t="n">
        <v>69720</v>
      </c>
      <c r="F12" s="5" t="n">
        <v>307315</v>
      </c>
    </row>
    <row r="13" spans="1:6">
      <c r="A13" s="4" t="s">
        <v>107</v>
      </c>
      <c r="B13" s="5" t="n">
        <v>-98861</v>
      </c>
      <c r="C13" s="5" t="n">
        <v>-131598</v>
      </c>
      <c r="E13" s="5" t="n">
        <v>-53491</v>
      </c>
      <c r="F13" s="5" t="n">
        <v>-283950</v>
      </c>
    </row>
    <row r="14" spans="1:6">
      <c r="A14" s="4" t="s">
        <v>112</v>
      </c>
      <c r="C14" s="5" t="n">
        <v>-269963</v>
      </c>
      <c r="D14" s="7" t="n">
        <v>269963</v>
      </c>
    </row>
    <row r="15" spans="1:6">
      <c r="A15" s="4" t="s">
        <v>100</v>
      </c>
      <c r="B15" s="5" t="n">
        <v>9776</v>
      </c>
      <c r="C15" s="5" t="n">
        <v>17507</v>
      </c>
      <c r="F15" s="5" t="n">
        <v>27283</v>
      </c>
    </row>
    <row r="16" spans="1:6">
      <c r="A16" s="4" t="s">
        <v>108</v>
      </c>
      <c r="B16" s="5" t="n">
        <v>9691</v>
      </c>
      <c r="C16" s="5" t="n">
        <v>-15636</v>
      </c>
      <c r="F16" s="5" t="n">
        <v>-5945</v>
      </c>
    </row>
    <row r="17" spans="1:6">
      <c r="A17" s="4" t="s">
        <v>109</v>
      </c>
      <c r="B17" s="5" t="n">
        <v>-19940</v>
      </c>
      <c r="C17" s="5" t="n">
        <v>19940</v>
      </c>
    </row>
    <row r="18" spans="1:6">
      <c r="A18" s="4" t="s">
        <v>110</v>
      </c>
      <c r="B18" s="5" t="n">
        <v>248956</v>
      </c>
      <c r="F18" s="5" t="n">
        <v>248956</v>
      </c>
    </row>
    <row r="19" spans="1:6">
      <c r="A19" s="4" t="s">
        <v>113</v>
      </c>
      <c r="B19" s="5" t="n">
        <v>1708379</v>
      </c>
      <c r="C19" s="5" t="n">
        <v>-215682</v>
      </c>
      <c r="E19" s="5" t="n">
        <v>23772</v>
      </c>
      <c r="F19" s="5" t="n">
        <v>1516469</v>
      </c>
    </row>
    <row r="20" spans="1:6">
      <c r="A20" s="3" t="s">
        <v>106</v>
      </c>
    </row>
    <row r="21" spans="1:6">
      <c r="A21" s="4" t="s">
        <v>84</v>
      </c>
      <c r="B21" s="5" t="n">
        <v>208911</v>
      </c>
      <c r="C21" s="5" t="n">
        <v>234127</v>
      </c>
      <c r="E21" s="5" t="n">
        <v>142906</v>
      </c>
      <c r="F21" s="5" t="n">
        <v>585944</v>
      </c>
    </row>
    <row r="22" spans="1:6">
      <c r="A22" s="4" t="s">
        <v>107</v>
      </c>
      <c r="B22" s="5" t="n">
        <v>-144085</v>
      </c>
      <c r="C22" s="5" t="n">
        <v>-159181</v>
      </c>
      <c r="E22" s="5" t="n">
        <v>-123186</v>
      </c>
      <c r="F22" s="5" t="n">
        <v>-426452</v>
      </c>
    </row>
    <row r="23" spans="1:6">
      <c r="A23" s="4" t="s">
        <v>100</v>
      </c>
      <c r="B23" s="5" t="n">
        <v>7796</v>
      </c>
      <c r="C23" s="5" t="n">
        <v>13277</v>
      </c>
      <c r="F23" s="5" t="n">
        <v>21073</v>
      </c>
    </row>
    <row r="24" spans="1:6">
      <c r="A24" s="4" t="s">
        <v>108</v>
      </c>
      <c r="B24" s="5" t="n">
        <v>11007</v>
      </c>
      <c r="C24" s="5" t="n">
        <v>-16536</v>
      </c>
      <c r="F24" s="5" t="n">
        <v>-5529</v>
      </c>
    </row>
    <row r="25" spans="1:6">
      <c r="A25" s="4" t="s">
        <v>55</v>
      </c>
      <c r="B25" s="5" t="n">
        <v>3</v>
      </c>
      <c r="F25" s="5" t="n">
        <v>3</v>
      </c>
    </row>
    <row r="26" spans="1:6">
      <c r="A26" s="4" t="s">
        <v>114</v>
      </c>
      <c r="B26" s="7" t="n">
        <v>1792011</v>
      </c>
      <c r="C26" s="7" t="n">
        <v>-143995</v>
      </c>
      <c r="E26" s="7" t="n">
        <v>43492</v>
      </c>
      <c r="F26" s="7" t="n">
        <v>1691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68</v>
      </c>
    </row>
    <row r="3" spans="1:4">
      <c r="A3" s="3" t="s">
        <v>116</v>
      </c>
    </row>
    <row r="4" spans="1:4">
      <c r="A4" s="4" t="s">
        <v>117</v>
      </c>
      <c r="B4" s="7" t="n">
        <v>585944</v>
      </c>
      <c r="C4" s="7" t="n">
        <v>307315</v>
      </c>
      <c r="D4" s="7" t="n">
        <v>236703</v>
      </c>
    </row>
    <row r="5" spans="1:4">
      <c r="A5" s="3" t="s">
        <v>118</v>
      </c>
    </row>
    <row r="6" spans="1:4">
      <c r="A6" s="4" t="s">
        <v>77</v>
      </c>
      <c r="B6" s="5" t="n">
        <v>130013</v>
      </c>
      <c r="C6" s="5" t="n">
        <v>119562</v>
      </c>
      <c r="D6" s="5" t="n">
        <v>99861</v>
      </c>
    </row>
    <row r="7" spans="1:4">
      <c r="A7" s="4" t="s">
        <v>78</v>
      </c>
      <c r="B7" s="5" t="n">
        <v>-93019</v>
      </c>
      <c r="C7" s="5" t="n">
        <v>13476</v>
      </c>
      <c r="D7" s="5" t="n">
        <v>16489</v>
      </c>
    </row>
    <row r="8" spans="1:4">
      <c r="A8" s="4" t="s">
        <v>79</v>
      </c>
      <c r="B8" s="5" t="n">
        <v>135</v>
      </c>
    </row>
    <row r="9" spans="1:4">
      <c r="A9" s="4" t="s">
        <v>76</v>
      </c>
      <c r="B9" s="5" t="n">
        <v>5771</v>
      </c>
      <c r="C9" s="5" t="n">
        <v>23431</v>
      </c>
    </row>
    <row r="10" spans="1:4">
      <c r="A10" s="4" t="s">
        <v>100</v>
      </c>
      <c r="B10" s="5" t="n">
        <v>21073</v>
      </c>
      <c r="C10" s="5" t="n">
        <v>27283</v>
      </c>
      <c r="D10" s="5" t="n">
        <v>26049</v>
      </c>
    </row>
    <row r="11" spans="1:4">
      <c r="A11" s="4" t="s">
        <v>83</v>
      </c>
      <c r="B11" s="5" t="n">
        <v>-40280</v>
      </c>
      <c r="C11" s="5" t="n">
        <v>-20194</v>
      </c>
      <c r="D11" s="5" t="n">
        <v>-485</v>
      </c>
    </row>
    <row r="12" spans="1:4">
      <c r="A12" s="4" t="s">
        <v>119</v>
      </c>
      <c r="B12" s="5" t="n">
        <v>46415</v>
      </c>
      <c r="C12" s="5" t="n">
        <v>20195</v>
      </c>
      <c r="D12" s="5" t="n">
        <v>7702</v>
      </c>
    </row>
    <row r="13" spans="1:4">
      <c r="A13" s="4" t="s">
        <v>120</v>
      </c>
      <c r="B13" s="5" t="n">
        <v>2879</v>
      </c>
      <c r="C13" s="5" t="n">
        <v>2888</v>
      </c>
      <c r="D13" s="5" t="n">
        <v>1814</v>
      </c>
    </row>
    <row r="14" spans="1:4">
      <c r="A14" s="4" t="s">
        <v>70</v>
      </c>
      <c r="B14" s="5" t="n">
        <v>-583</v>
      </c>
    </row>
    <row r="15" spans="1:4">
      <c r="A15" s="4" t="s">
        <v>71</v>
      </c>
      <c r="D15" s="5" t="n">
        <v>-3859</v>
      </c>
    </row>
    <row r="16" spans="1:4">
      <c r="A16" s="3" t="s">
        <v>121</v>
      </c>
    </row>
    <row r="17" spans="1:4">
      <c r="A17" s="4" t="s">
        <v>122</v>
      </c>
      <c r="B17" s="5" t="n">
        <v>-10196</v>
      </c>
      <c r="C17" s="5" t="n">
        <v>-41043</v>
      </c>
      <c r="D17" s="5" t="n">
        <v>1573</v>
      </c>
    </row>
    <row r="18" spans="1:4">
      <c r="A18" s="4" t="s">
        <v>37</v>
      </c>
      <c r="B18" s="5" t="n">
        <v>648</v>
      </c>
      <c r="C18" s="5" t="n">
        <v>70</v>
      </c>
      <c r="D18" s="5" t="n">
        <v>1467</v>
      </c>
    </row>
    <row r="19" spans="1:4">
      <c r="A19" s="4" t="s">
        <v>123</v>
      </c>
      <c r="B19" s="5" t="n">
        <v>-153</v>
      </c>
      <c r="C19" s="5" t="n">
        <v>-141</v>
      </c>
      <c r="D19" s="5" t="n">
        <v>-529</v>
      </c>
    </row>
    <row r="20" spans="1:4">
      <c r="A20" s="4" t="s">
        <v>124</v>
      </c>
      <c r="B20" s="5" t="n">
        <v>-1804</v>
      </c>
      <c r="C20" s="5" t="n">
        <v>3266</v>
      </c>
      <c r="D20" s="5" t="n">
        <v>1055</v>
      </c>
    </row>
    <row r="21" spans="1:4">
      <c r="A21" s="4" t="s">
        <v>46</v>
      </c>
      <c r="B21" s="5" t="n">
        <v>7670</v>
      </c>
      <c r="C21" s="5" t="n">
        <v>3003</v>
      </c>
      <c r="D21" s="5" t="n">
        <v>95</v>
      </c>
    </row>
    <row r="22" spans="1:4">
      <c r="A22" s="4" t="s">
        <v>47</v>
      </c>
      <c r="B22" s="5" t="n">
        <v>3047</v>
      </c>
      <c r="C22" s="5" t="n">
        <v>16685</v>
      </c>
      <c r="D22" s="5" t="n">
        <v>-9328</v>
      </c>
    </row>
    <row r="23" spans="1:4">
      <c r="A23" s="4" t="s">
        <v>125</v>
      </c>
      <c r="B23" s="5" t="n">
        <v>657560</v>
      </c>
      <c r="C23" s="5" t="n">
        <v>475796</v>
      </c>
      <c r="D23" s="5" t="n">
        <v>378607</v>
      </c>
    </row>
    <row r="24" spans="1:4">
      <c r="A24" s="3" t="s">
        <v>126</v>
      </c>
    </row>
    <row r="25" spans="1:4">
      <c r="A25" s="4" t="s">
        <v>127</v>
      </c>
      <c r="B25" s="5" t="n">
        <v>-446270</v>
      </c>
      <c r="C25" s="5" t="n">
        <v>-346217</v>
      </c>
      <c r="D25" s="5" t="n">
        <v>-228100</v>
      </c>
    </row>
    <row r="26" spans="1:4">
      <c r="A26" s="4" t="s">
        <v>128</v>
      </c>
      <c r="B26" s="5" t="n">
        <v>-88674</v>
      </c>
      <c r="C26" s="5" t="n">
        <v>-195162</v>
      </c>
      <c r="D26" s="5" t="n">
        <v>-188220</v>
      </c>
    </row>
    <row r="27" spans="1:4">
      <c r="A27" s="4" t="s">
        <v>41</v>
      </c>
      <c r="B27" s="5" t="n">
        <v>-136475</v>
      </c>
      <c r="C27" s="5" t="n">
        <v>-235004</v>
      </c>
      <c r="D27" s="5" t="n">
        <v>-75516</v>
      </c>
    </row>
    <row r="28" spans="1:4">
      <c r="A28" s="4" t="s">
        <v>129</v>
      </c>
      <c r="B28" s="5" t="n">
        <v>4470</v>
      </c>
    </row>
    <row r="29" spans="1:4">
      <c r="A29" s="4" t="s">
        <v>130</v>
      </c>
      <c r="B29" s="5" t="n">
        <v>1680</v>
      </c>
      <c r="D29" s="5" t="n">
        <v>10000</v>
      </c>
    </row>
    <row r="30" spans="1:4">
      <c r="A30" s="4" t="s">
        <v>131</v>
      </c>
      <c r="B30" s="5" t="n">
        <v>-3591</v>
      </c>
      <c r="C30" s="5" t="n">
        <v>-3435</v>
      </c>
      <c r="D30" s="5" t="n">
        <v>3673</v>
      </c>
    </row>
    <row r="31" spans="1:4">
      <c r="A31" s="4" t="s">
        <v>132</v>
      </c>
      <c r="B31" s="5" t="n">
        <v>2273</v>
      </c>
    </row>
    <row r="32" spans="1:4">
      <c r="A32" s="4" t="s">
        <v>133</v>
      </c>
      <c r="B32" s="5" t="n">
        <v>-666587</v>
      </c>
      <c r="C32" s="5" t="n">
        <v>-779818</v>
      </c>
      <c r="D32" s="5" t="n">
        <v>-478163</v>
      </c>
    </row>
    <row r="33" spans="1:4">
      <c r="A33" s="3" t="s">
        <v>134</v>
      </c>
    </row>
    <row r="34" spans="1:4">
      <c r="A34" s="4" t="s">
        <v>107</v>
      </c>
      <c r="B34" s="5" t="n">
        <v>-426452</v>
      </c>
      <c r="C34" s="5" t="n">
        <v>-283950</v>
      </c>
      <c r="D34" s="5" t="n">
        <v>-182446</v>
      </c>
    </row>
    <row r="35" spans="1:4">
      <c r="A35" s="4" t="s">
        <v>135</v>
      </c>
      <c r="D35" s="5" t="n">
        <v>650000</v>
      </c>
    </row>
    <row r="36" spans="1:4">
      <c r="A36" s="4" t="s">
        <v>136</v>
      </c>
      <c r="B36" s="5" t="n">
        <v>435000</v>
      </c>
      <c r="C36" s="5" t="n">
        <v>345000</v>
      </c>
      <c r="D36" s="5" t="n">
        <v>-410000</v>
      </c>
    </row>
    <row r="37" spans="1:4">
      <c r="A37" s="4" t="s">
        <v>110</v>
      </c>
      <c r="C37" s="5" t="n">
        <v>248956</v>
      </c>
      <c r="D37" s="5" t="n">
        <v>65395</v>
      </c>
    </row>
    <row r="38" spans="1:4">
      <c r="A38" s="4" t="s">
        <v>137</v>
      </c>
      <c r="B38" s="5" t="n">
        <v>-2169</v>
      </c>
      <c r="C38" s="5" t="n">
        <v>-5520</v>
      </c>
      <c r="D38" s="5" t="n">
        <v>-10435</v>
      </c>
    </row>
    <row r="39" spans="1:4">
      <c r="A39" s="4" t="s">
        <v>138</v>
      </c>
      <c r="B39" s="5" t="n">
        <v>-5529</v>
      </c>
      <c r="C39" s="5" t="n">
        <v>-5945</v>
      </c>
      <c r="D39" s="5" t="n">
        <v>-5636</v>
      </c>
    </row>
    <row r="40" spans="1:4">
      <c r="A40" s="4" t="s">
        <v>55</v>
      </c>
      <c r="B40" s="5" t="n">
        <v>-186</v>
      </c>
      <c r="C40" s="5" t="n">
        <v>-198</v>
      </c>
      <c r="D40" s="5" t="n">
        <v>-163</v>
      </c>
    </row>
    <row r="41" spans="1:4">
      <c r="A41" s="4" t="s">
        <v>139</v>
      </c>
      <c r="B41" s="5" t="n">
        <v>664</v>
      </c>
      <c r="C41" s="5" t="n">
        <v>298343</v>
      </c>
      <c r="D41" s="5" t="n">
        <v>106715</v>
      </c>
    </row>
    <row r="42" spans="1:4">
      <c r="A42" s="4" t="s">
        <v>140</v>
      </c>
      <c r="B42" s="5" t="n">
        <v>-8363</v>
      </c>
      <c r="C42" s="5" t="n">
        <v>-5679</v>
      </c>
      <c r="D42" s="5" t="n">
        <v>7159</v>
      </c>
    </row>
    <row r="43" spans="1:4">
      <c r="A43" s="4" t="s">
        <v>141</v>
      </c>
      <c r="B43" s="5" t="n">
        <v>8363</v>
      </c>
      <c r="C43" s="5" t="n">
        <v>14042</v>
      </c>
      <c r="D43" s="5" t="n">
        <v>6883</v>
      </c>
    </row>
    <row r="44" spans="1:4">
      <c r="A44" s="4" t="s">
        <v>142</v>
      </c>
      <c r="C44" s="5" t="n">
        <v>8363</v>
      </c>
      <c r="D44" s="5" t="n">
        <v>14042</v>
      </c>
    </row>
    <row r="45" spans="1:4">
      <c r="A45" s="3" t="s">
        <v>143</v>
      </c>
    </row>
    <row r="46" spans="1:4">
      <c r="A46" s="4" t="s">
        <v>144</v>
      </c>
      <c r="B46" s="5" t="n">
        <v>62844</v>
      </c>
      <c r="C46" s="5" t="n">
        <v>46666</v>
      </c>
      <c r="D46" s="5" t="n">
        <v>13494</v>
      </c>
    </row>
    <row r="47" spans="1:4">
      <c r="A47" s="4" t="s">
        <v>145</v>
      </c>
      <c r="B47" s="7" t="n">
        <v>-32563</v>
      </c>
      <c r="C47" s="7" t="n">
        <v>16338</v>
      </c>
      <c r="D47" s="7" t="n">
        <v>-8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37:26Z</dcterms:created>
  <dcterms:modified xmlns:dcterms="http://purl.org/dc/terms/" xmlns:xsi="http://www.w3.org/2001/XMLSchema-instance" xsi:type="dcterms:W3CDTF">2019-02-13T16:37:26Z</dcterms:modified>
</cp:coreProperties>
</file>